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Description of Business" sheetId="8" r:id="rId8"/>
    <s:sheet name="Summary of Significant Accounti" sheetId="9" r:id="rId9"/>
    <s:sheet name="Business Combinations" sheetId="10" r:id="rId10"/>
    <s:sheet name="Goodwill and Intangible Assets" sheetId="11" r:id="rId11"/>
    <s:sheet name="Financial Assets and Liabilitie" sheetId="12" r:id="rId12"/>
    <s:sheet name="Fair Value Measures" sheetId="13" r:id="rId13"/>
    <s:sheet name="Liabilities and Restructuring C" sheetId="14" r:id="rId14"/>
    <s:sheet name="Credit Facility" sheetId="15" r:id="rId15"/>
    <s:sheet name="Accumulated Other Comprehensive" sheetId="16" r:id="rId16"/>
    <s:sheet name="Stock Repurchase Program" sheetId="17" r:id="rId17"/>
    <s:sheet name="Stock Compensation" sheetId="18" r:id="rId18"/>
    <s:sheet name="Net Income per Share" sheetId="19" r:id="rId19"/>
    <s:sheet name="Segment Disclosure" sheetId="20" r:id="rId20"/>
    <s:sheet name="Other Income (Expense), net" sheetId="21" r:id="rId21"/>
    <s:sheet name="Taxes" sheetId="22" r:id="rId22"/>
    <s:sheet name="Effect of New Accounting Pronou" sheetId="23" r:id="rId23"/>
    <s:sheet name="Summary of Significant Accoun24" sheetId="24" r:id="rId24"/>
    <s:sheet name="Goodwill and Intangible Assets " sheetId="25" r:id="rId25"/>
    <s:sheet name="Financial Assets and Liabilit26" sheetId="26" r:id="rId26"/>
    <s:sheet name="Fair Value Measures (Tables)" sheetId="27" r:id="rId27"/>
    <s:sheet name="Liabilities and Restructuring28" sheetId="28" r:id="rId28"/>
    <s:sheet name="Accumulated Other Comprehensi29" sheetId="29" r:id="rId29"/>
    <s:sheet name="Stock Repurchase Program (Table" sheetId="30" r:id="rId30"/>
    <s:sheet name="Stock Compensation (Tables)" sheetId="31" r:id="rId31"/>
    <s:sheet name="Net Income per Share (Tables)" sheetId="32" r:id="rId32"/>
    <s:sheet name="Segment Disclosure (Tables)" sheetId="33" r:id="rId33"/>
    <s:sheet name="Other Income (Expense), net (Ta" sheetId="34" r:id="rId34"/>
    <s:sheet name="Taxes (Tables)" sheetId="35" r:id="rId35"/>
    <s:sheet name="Business Combinations (Details)" sheetId="36" r:id="rId36"/>
    <s:sheet name="Goodwill and Intangible Asset37" sheetId="37" r:id="rId37"/>
    <s:sheet name="Goodwill and Intangible Asset38" sheetId="38" r:id="rId38"/>
    <s:sheet name="Goodwill and Intangible Asset39" sheetId="39" r:id="rId39"/>
    <s:sheet name="Goodwill and Intangible Asset40" sheetId="40" r:id="rId40"/>
    <s:sheet name="Financial Assets and Liabilit41" sheetId="41" r:id="rId41"/>
    <s:sheet name="Financial Assets and Liabilit42" sheetId="42" r:id="rId42"/>
    <s:sheet name="Financial Assets and Liabilit43" sheetId="43" r:id="rId43"/>
    <s:sheet name="Financial Assets and Liabilit44" sheetId="44" r:id="rId44"/>
    <s:sheet name="Financial Assets and Liabilit45" sheetId="45" r:id="rId45"/>
    <s:sheet name="Financial Assets and Liabilit46" sheetId="46" r:id="rId46"/>
    <s:sheet name="Financial Assets and Liabilit47" sheetId="47" r:id="rId47"/>
    <s:sheet name="Financial Assets and Liabilit48" sheetId="48" r:id="rId48"/>
    <s:sheet name="Fair Value Measures - Assets an" sheetId="49" r:id="rId49"/>
    <s:sheet name="Fair Value Measures - Additiona" sheetId="50" r:id="rId50"/>
    <s:sheet name="Liabilities and Restructuring51" sheetId="51" r:id="rId51"/>
    <s:sheet name="Liabilities and Restructuring52" sheetId="52" r:id="rId52"/>
    <s:sheet name="Liabilities and Restructuring53" sheetId="53" r:id="rId53"/>
    <s:sheet name="Credit Facility - Additional In" sheetId="54" r:id="rId54"/>
    <s:sheet name="Accumulated Other Comprehensi55" sheetId="55" r:id="rId55"/>
    <s:sheet name="Accumulated Other Comprehensi56" sheetId="56" r:id="rId56"/>
    <s:sheet name="Stock Repurchase Program - Addi" sheetId="57" r:id="rId57"/>
    <s:sheet name="Stock Repurchase Program - Stoc" sheetId="58" r:id="rId58"/>
    <s:sheet name="Stock Compensation Expense (Det" sheetId="59" r:id="rId59"/>
    <s:sheet name="Stock Compensation - Additional" sheetId="60" r:id="rId60"/>
    <s:sheet name="Stock Compensation - Schedule o" sheetId="61" r:id="rId61"/>
    <s:sheet name="Net Income per Share - Reconcil" sheetId="62" r:id="rId62"/>
    <s:sheet name="Segment Disclosure - Additional" sheetId="63" r:id="rId63"/>
    <s:sheet name="Segment Disclosure - Revenues R" sheetId="64" r:id="rId64"/>
    <s:sheet name="Other Income (Expense), net - C" sheetId="65" r:id="rId65"/>
    <s:sheet name="Taxes - Provision for Income Ta" sheetId="66" r:id="rId66"/>
    <s:sheet name="Taxes - Additional Information " sheetId="67" r:id="rId67"/>
  </s:sheets>
  <s:definedNames/>
  <s:calcPr calcId="124519" calcMode="auto" fullCalcOnLoad="1"/>
</s:workbook>
</file>

<file path=xl/sharedStrings.xml><?xml version="1.0" encoding="utf-8"?>
<sst xmlns="http://schemas.openxmlformats.org/spreadsheetml/2006/main" uniqueCount="567">
  <si>
    <t>Document and Entity Information - shares</t>
  </si>
  <si>
    <t>9 Months Ended</t>
  </si>
  <si>
    <t>Jul. 31, 2015</t>
  </si>
  <si>
    <t>Aug. 20, 2015</t>
  </si>
  <si>
    <t>Document And Entity Information [Abstract]</t>
  </si>
  <si>
    <t>Document Type</t>
  </si>
  <si>
    <t>10-Q</t>
  </si>
  <si>
    <t>Amendment Flag</t>
  </si>
  <si>
    <t>false</t>
  </si>
  <si>
    <t>Document Period End Date</t>
  </si>
  <si>
    <t>Jul. 31,
		2015</t>
  </si>
  <si>
    <t>Document Fiscal Year Focus</t>
  </si>
  <si>
    <t>Document Fiscal Period Focus</t>
  </si>
  <si>
    <t>Q3</t>
  </si>
  <si>
    <t>Trading Symbol</t>
  </si>
  <si>
    <t>SNPS</t>
  </si>
  <si>
    <t>Entity Registrant Name</t>
  </si>
  <si>
    <t>SYNOPSYS INC</t>
  </si>
  <si>
    <t>Entity Central Index Key</t>
  </si>
  <si>
    <t>Current Fiscal Year End Date</t>
  </si>
  <si>
    <t>--10-31</t>
  </si>
  <si>
    <t>Entity Filer Category</t>
  </si>
  <si>
    <t>Large Accelerated Filer</t>
  </si>
  <si>
    <t>Entity Common Stock, Shares Outstanding</t>
  </si>
  <si>
    <t>Unaudited Condensed Consolidated Balance Sheets - USD ($) $ in Thousands</t>
  </si>
  <si>
    <t>Oct. 31, 2014</t>
  </si>
  <si>
    <t>[1]</t>
  </si>
  <si>
    <t>Current assets:</t>
  </si>
  <si>
    <t>Cash and cash equivalents</t>
  </si>
  <si>
    <t>Short-term investments</t>
  </si>
  <si>
    <t>Total cash, cash equivalents and short-term investments</t>
  </si>
  <si>
    <t>Accounts receivable, net</t>
  </si>
  <si>
    <t>Deferred income taxes</t>
  </si>
  <si>
    <t>Income taxes receivable and prepaid taxes</t>
  </si>
  <si>
    <t>Prepaid and other current assets</t>
  </si>
  <si>
    <t>Total current assets</t>
  </si>
  <si>
    <t>Property and equipment, net</t>
  </si>
  <si>
    <t>Goodwill</t>
  </si>
  <si>
    <t>Intangible assets, net</t>
  </si>
  <si>
    <t>Long-term prepaid taxes</t>
  </si>
  <si>
    <t>Long-term deferred income taxes</t>
  </si>
  <si>
    <t>Other long-term assets</t>
  </si>
  <si>
    <t>Total assets</t>
  </si>
  <si>
    <t>Current liabilities:</t>
  </si>
  <si>
    <t>Accounts payable and accrued liabilities</t>
  </si>
  <si>
    <t>Accrued income taxes</t>
  </si>
  <si>
    <t>Deferred revenue</t>
  </si>
  <si>
    <t>Short-term debt</t>
  </si>
  <si>
    <t>Total current liabilities</t>
  </si>
  <si>
    <t>Long-term accrued income taxes</t>
  </si>
  <si>
    <t>Long-term deferred revenue</t>
  </si>
  <si>
    <t>Long-term debt</t>
  </si>
  <si>
    <t>Other long-term liabilities</t>
  </si>
  <si>
    <t>Total liabilities</t>
  </si>
  <si>
    <t>Stockholders’ equity:</t>
  </si>
  <si>
    <t>Preferred stock, $0.01 par value: 2,000 shares authorized; none outstanding</t>
  </si>
  <si>
    <t>Common stock, $0.01 par value: 400,000 shares authorized; 155,929 and 155,965 shares outstanding, respectively</t>
  </si>
  <si>
    <t>Capital in excess of par value</t>
  </si>
  <si>
    <t>Retained earnings</t>
  </si>
  <si>
    <t>Treasury stock, at cost: 1,336 and 1,299 shares, respectively</t>
  </si>
  <si>
    <t>Accumulated other comprehensive income (loss)</t>
  </si>
  <si>
    <t>Total stockholders’ equity</t>
  </si>
  <si>
    <t>Total liabilities and stockholders’ equity</t>
  </si>
  <si>
    <t>Derived from audited financial statements.</t>
  </si>
  <si>
    <t>Unaudited 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Treasury stock, shares</t>
  </si>
  <si>
    <t>Unaudited Condensed Consolidated Statements Of Operations - USD ($) shares in Thousands, $ in Thousands</t>
  </si>
  <si>
    <t>3 Months Ended</t>
  </si>
  <si>
    <t>Jul. 31, 2014</t>
  </si>
  <si>
    <t>Revenue:</t>
  </si>
  <si>
    <t>Time-based license</t>
  </si>
  <si>
    <t>Upfront license</t>
  </si>
  <si>
    <t>Maintenance and service</t>
  </si>
  <si>
    <t>Total revenue</t>
  </si>
  <si>
    <t>Cost of revenue:</t>
  </si>
  <si>
    <t>License</t>
  </si>
  <si>
    <t>Amortization of intangible assets</t>
  </si>
  <si>
    <t>Total cost of revenue</t>
  </si>
  <si>
    <t>Gross margin</t>
  </si>
  <si>
    <t>Operating expenses:</t>
  </si>
  <si>
    <t>Research and development</t>
  </si>
  <si>
    <t>Sales and marketing</t>
  </si>
  <si>
    <t>General and administrative</t>
  </si>
  <si>
    <t>Restructuring charges</t>
  </si>
  <si>
    <t>Total operating expenses</t>
  </si>
  <si>
    <t>Operating income</t>
  </si>
  <si>
    <t>Other income (expense), net</t>
  </si>
  <si>
    <t>Income before income taxes</t>
  </si>
  <si>
    <t>Provision (benefit) for income taxes</t>
  </si>
  <si>
    <t>Net income</t>
  </si>
  <si>
    <t>Net income per share:</t>
  </si>
  <si>
    <t>Basic (in USD per share)</t>
  </si>
  <si>
    <t>Diluted (in USD per share)</t>
  </si>
  <si>
    <t>Shares used in computing per share amounts:</t>
  </si>
  <si>
    <t>Basic (shares)</t>
  </si>
  <si>
    <t>Diluted (shares)</t>
  </si>
  <si>
    <t>Unaudited Condensed Consolidated Statements Of Comprehensive Income - USD ($) $ in Thousands</t>
  </si>
  <si>
    <t>Statement of Comprehensive Income [Abstract]</t>
  </si>
  <si>
    <t>Other comprehensive income (loss):</t>
  </si>
  <si>
    <t>Change in foreign currency translation adjustment</t>
  </si>
  <si>
    <t>Changes in unrealized gains (losses) on available-for-sale securities, net of tax of $0 for periods presented</t>
  </si>
  <si>
    <t>Cash flow hedges:</t>
  </si>
  <si>
    <t>Deferred gains (losses), net of tax of $675 and $6,188, for the three and nine months ended July 31, 2015, respectively, and of $311 and $502 for each of the same periods in fiscal 2014, respectively</t>
  </si>
  <si>
    <t>Reclassification adjustment on deferred (gains) losses included in net income, net of tax of $(926) and $(4,334), for the three and nine months ended July 31, 2015, respectively, and of $(205) and $(1,784), for each of the same periods in fiscal 2014, respectively</t>
  </si>
  <si>
    <t>Other comprehensive income (loss), net of tax effects</t>
  </si>
  <si>
    <t>Comprehensive income</t>
  </si>
  <si>
    <t>Unaudited Condensed Consolidated Statements Of Comprehensive Income (Parenthetical) - USD ($) $ in Thousands</t>
  </si>
  <si>
    <t>Deferred gains (losses), tax</t>
  </si>
  <si>
    <t>Reclassification adjustment on deferred (gains) losses included in net income, tax</t>
  </si>
  <si>
    <t>Changes in unrealized gains (losses) on available-for-sale securities, tax</t>
  </si>
  <si>
    <t>Unaudited Condensed Consolidated Statements Of Cash Flows - USD ($) $ in Thousands</t>
  </si>
  <si>
    <t>Cash flow from operating activities:</t>
  </si>
  <si>
    <t>Adjustments to reconcile net income to net cash provided by operating activities:</t>
  </si>
  <si>
    <t>Amortization and depreciation</t>
  </si>
  <si>
    <t>Stock compensation</t>
  </si>
  <si>
    <t>Allowance for doubtful accounts</t>
  </si>
  <si>
    <t>(Gain) loss on sale of investments</t>
  </si>
  <si>
    <t>Net changes in operating assets and liabilities, net of acquired assets and liabilities:</t>
  </si>
  <si>
    <t>Accounts receivable</t>
  </si>
  <si>
    <t>Income taxes</t>
  </si>
  <si>
    <t>Net cash provided by operating activities</t>
  </si>
  <si>
    <t>Cash flows from investing activities:</t>
  </si>
  <si>
    <t>Proceeds from sales and maturities of short-term investments</t>
  </si>
  <si>
    <t>Purchases of short-term investments</t>
  </si>
  <si>
    <t>Proceeds from sales of long-term investments</t>
  </si>
  <si>
    <t>Purchases of property and equipment</t>
  </si>
  <si>
    <t>Cash paid for acquisitions and intangible assets, net of cash acquired</t>
  </si>
  <si>
    <t>Capitalization of software development costs</t>
  </si>
  <si>
    <t>Other</t>
  </si>
  <si>
    <t>Net cash used in investing activities</t>
  </si>
  <si>
    <t>Cash flows from financing activities:</t>
  </si>
  <si>
    <t>Proceeds from credit facility</t>
  </si>
  <si>
    <t>Repayment of debt</t>
  </si>
  <si>
    <t>Issuances of common stock</t>
  </si>
  <si>
    <t>Purchases of treasury stock</t>
  </si>
  <si>
    <t>Net cash provided by (used in) financing activities</t>
  </si>
  <si>
    <t>Effect of exchange rate changes on cash and cash equivalents</t>
  </si>
  <si>
    <t>Net change in cash and cash equivalents</t>
  </si>
  <si>
    <t>Cash and cash equivalents, beginning of year</t>
  </si>
  <si>
    <t>Cash and cash equivalents, end of period</t>
  </si>
  <si>
    <t>Description of Business</t>
  </si>
  <si>
    <t>Accounting Policies [Abstract]</t>
  </si>
  <si>
    <t>Description of Business Synopsys, Inc. (Synopsys or the Company) is a global leader in providing software, intellectual property and services used to design integrated circuits and electronic systems. The Company supplies the electronic design automation (EDA) software that engineers use to design, create prototypes for and test integrated circuits, also known as chips. The Company also offers intellectual property (IP) products, which are pre-designed circuits that engineers use as components of larger chip designs rather than designing those circuits themselves. The Company provides software and hardware used to develop the electronic systems that incorporate chips and the software that runs on them. To complement these product offerings, the Company provides technical services to support these solutions and help its customers develop chips and electronic systems. The Company is also a leading provider of software tools that developers use to improve the quality, security and time-to-market of software code in a wide variety of industries, including electronics, financial services, energy, and industrials.</t>
  </si>
  <si>
    <t>Summary of Significant Accounting Policies</t>
  </si>
  <si>
    <t>Summary of Significant Accounting Policies The Company has prepared the accompanying unaudited condensed consolidated financial statements pursuant to the rules and regulations of the Securities and Exchange Commission (SEC). Pursuant to these rules and regulations, the Company has condensed or omitted certain information and footnote disclosures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unaudited condensed consolidated balance sheets, results of operations, comprehensive income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Synopsys’ Annual Report on Form 10-K for the fiscal year ended October 31, 2014 as filed with the SEC on December 15, 2014. Use of Estimates. To prepare financial statements in conformity with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 Principles of Consolidation. The unaudited condensed consolidated financial statements include the accounts of the Company and all of its subsidiaries. All significant intercompany accounts and transactions have been eliminated. Fiscal Year End. The Company’s fiscal year generally ends on the Saturday nearest to October 31 and consists of 52 weeks, with the exception that approximately every five years, the Company has a 53-week year. When a 53-week year occurs, the Company includes the additional week in the first fiscal quarter to realign fiscal quarters with calendar quarters. Fiscal 2015 and 2014 are both 52-week years. The third fiscal quarters, and first nine months, of fiscal 2015 and 2014 ended on August 1, 2015 and August 2, 2014, respectively, and the prior fiscal year ended on November 1, 2014. For presentation purposes, the unaudited condensed consolidated financial statements and accompanying notes refer to the closest calendar month end. Subsequent Events. The Company has evaluated subsequent events through the date that these unaudited condensed consolidated financial statements were issued.</t>
  </si>
  <si>
    <t>Business Combinations</t>
  </si>
  <si>
    <t>Business Combinations [Abstract]</t>
  </si>
  <si>
    <t>Business Combinations During the nine months ended July 31, 2015, the Company completed several acquisitions. The aggregated total purchase consideration was $120.8 million , net of cash acquired. The Company does not consider these acquisitions to be material, individually or in the aggregate, to the Company’s balance sheet and results of operations. The preliminary purchase price allocation was as follows: $8.4 million of net assumed liabilities based on the respective fair values at the acquisition dates, $92.2 million of goodwill, of which $2.3 million is deductible for tax purposes, and $37.1 million of acquired identifiable intangible assets valued using the income or cost methods. The intangible assets are being amortized over their respective useful lives ranging from one to six years. The acquisition-related costs totaling $4.4 million were expensed as incurred in the condensed unaudited consolidated statement of operations. The Company funded the acquisitions with existing cash. The preliminary fair value estimates for the assets acquired and liabilities assumed for these acquisitions are not yet finalized and may change as additional information becomes available during the respective measurement periods. The primary areas of those preliminary estimates relate to certain tangible assets and liabilities, identifiable intangible assets, and taxes. Additional information, which existed as of the acquisition date but is yet unknown to the Company, may become known to the Company during the remainder of the measurement period not to exceed 12 months from the acquisition date. Changes to the provisional amounts recorded as assets or liabilities during the measurement period may result in an adjustment to goodwill.</t>
  </si>
  <si>
    <t>Goodwill and Intangible Assets</t>
  </si>
  <si>
    <t>Goodwill and Intangible Assets Disclosure [Abstract]</t>
  </si>
  <si>
    <t>Goodwill and Intangible Assets Goodwill as of July 31, 2015 and October 31, 2014 consisted of the following: (in thousands) As of October 31, 2014 $ 2,255,708 Additions 92,186 Adjustments(1) 684 Effect of foreign currency translation (12,762 ) As of July 31, 2015 $ 2,335,816 (1) Adjustments relate to changes in estimates for acquisitions that closed in the prior fiscal year for which the purchase price allocation was finalized during the reporting period. Intangible assets as of July 31, 2015 consisted of the following: Gross Assets Accumulated Amortization Net Assets (in thousands) Core/developed technology $ 540,740 $ 353,469 $ 187,271 Customer relationships 211,611 108,957 102,654 Contract rights intangible 147,127 131,895 15,232 Covenants not to compete 2,530 2,530 — Trademarks and trade names 19,079 9,872 9,207 In-process research and development (IPR&amp;D)(2) — — — Capitalized software development costs 24,627 20,492 4,135 Total $ 945,714 $ 627,215 $ 318,499 Intangible assets as of October 31, 2014 consisted of the following: Gross Assets Accumulated Amortization Net Assets (in thousands) Core/developed technology $ 490,242 $ 298,705 $ 191,537 Customer relationships 210,172 92,146 118,026 Contract rights intangible 146,364 109,067 37,297 Covenants not to compete 2,530 2,530 — Trademarks and trade names 18,779 7,765 11,014 In-process research and development (IPR&amp;D)(2) 3,086 — 3,086 Capitalized software development costs 21,829 17,759 4,070 Total $ 893,002 $ 527,972 $ 365,030 (2) IPR&amp;D is reclassified to core/developed technology upon completion or is written off upon abandonment. Amortization expense related to intangible assets consisted of the following: Three Months Ended Nine Months Ended 2015 2014 2015 2014 (in thousands) Core/developed technology $ 18,822 $ 18,354 $ 54,639 $ 51,966 Customer relationships 5,443 5,816 16,906 16,655 Contract rights intangible 7,917 7,913 23,595 22,719 Covenants not to compete — 17 — 50 Trademarks and trade names 709 709 2,107 1,600 Capitalized software development costs(3) 916 906 2,732 2,655 Total $ 33,807 $ 33,715 $ 99,979 $ 95,645 (3) Amortization of capitalized software development costs is included in cost of license revenue in the unaudited condensed consolidated statements of operations. The following table presents the estimated future amortization of intangible assets: Fiscal Year (in thousands) Remainder of fiscal 2015 $ 34,126 2016 105,173 2017 68,229 2018 50,718 2019 27,945 2020 and thereafter 32,308 Total $ 318,499</t>
  </si>
  <si>
    <t>Financial Assets and Liabilities</t>
  </si>
  <si>
    <t>Financial Assets And Liabilities [Abstract]</t>
  </si>
  <si>
    <t>Financial Assets and Liabilities Cash equivalents and short-term investments. The Company classifies time deposits and other investments with maturities less than three months as cash equivalents. Debt securities and other investments with maturities longer than three months are classified as short-term investments. The Company’s investments generally have a term of less than three years and are classified as available-for-sale carried at fair value, with unrealized gains and losses included in the unaudited condensed consolidated balance sheet as a component of accumulated other comprehensive income (loss), net of tax. Those unrealized gains or losses deemed other than temporary are reflected in other income (expense), net. The cost of securities sold is based on the specific identification method and realized gains and losses are included in other income (expense), net. During the first quarter of fiscal 2015, the Company made investments in available-for-sale securities. As of July 31, 2015 , the balances of these investments are: Cost Gross Gross Gross Estimated (in thousands) Cash equivalents: Money market funds $ 357,485 $ — $ — $ — $ 357,485 Commercial paper 2,348 — — — 2,348 Total: 359,833 — — — 359,833 Short-term investments: U.S. government agency securities 16,605 4 (2 ) — 16,607 Municipal bonds 1,403 2 — — 1,405 Certificates of deposit 7,800 — — — 7,800 Commercial paper 10,287 — — — 10,287 Corporate debt securities 70,451 11 (22 ) — 70,440 Asset-backed securities 29,961 5 (9 ) — 29,957 Total: 136,507 22 (33 ) — 136,496 (1) See Note 6. Fair Value Measures for further discussion on fair values of cash equivalents and short-term investments. As of July 31, 2015 , the stated maturities of the Company's short-term investments are: Amortized Cost Fair Value (in thousands) Due in 1 year or less $ 78,364 $ 78,364 Due in 2-5 years 58,037 58,026 Due in 6-10 years 106 106 Total $ 136,507 $ 136,496 Non-marketable equity securities. The Company’s strategic investment portfolio consists of non-marketable equity securities in privately-held companies. The securities accounted for under cost method investments are reported at cost net of impairment losses. Securities accounted for under equity method investments are recorded at cost plus the proportional share of the issuers’ income or loss, which is recorded in the Company’s other income (expense), net. The cost basis of securities sold is based on the specific identification method. Refer to Note 6. Fair Value Measures. Derivatives. The Company recognizes derivative instruments as either assets or liabilities in the unaudited condensed consolidated financial statements at fair value and provides qualitative and quantitative disclosures about such derivatives. The Company operates internationally and is exposed to potentially adverse movements in foreign currency exchange rates. The Company enters into hedges in the form of foreign currency forward contracts to reduce its exposure to foreign currency rate changes on non-functional currency denominated forecasted transactions and balance sheet positions including: (1) certain assets and liabilities, (2) shipments forecasted to occur within approximately 1 month , (3) future billings and revenue on previously shipped orders, and (4) certain future intercompany invoices denominated in foreign currencies. The duration of forward contracts ranges from approximately one month to 22 months , the majority of which are short-term. The Company does not use foreign currency forward contracts for speculative or trading purposes. The Company enters into foreign exchange forward contracts with high credit quality financial institutions that are rated ‘A’ or above and to date has not experienced nonperformance by counterparties. Further, the Company anticipates continued performance by all counterparties to such agreements. The assets or liabilities associated with the forward contracts are recorded at fair value in other current assets or accrued liabilities in the unaudited condensed consolidated balance sheets. The accounting for gains and losses resulting from changes in fair value depends on the use of the foreign currency forward contract and whether it is designated and qualifies for hedge accounting. Cash Flow Hedging Activities Certain foreign exchange forward contracts are designated and qualify as cash flow hedges. These contracts have durations of approximately 22 months or less. Certain forward contracts are rolled over periodically to capture the full length of exposure to the Company’s foreign currency risk, which can be up to three years . To receive hedge accounting treatment, all hedging relationships are formally documented at the inception of the hedge, and the hedges must be highly effective in offsetting changes to future cash flows on the hedged transactions. The effective portion of gains or losses resulting from changes in fair value of these hedges is initially reported, net of tax, as a component of other comprehensive income (OCI) in stockholders’ equity and reclassified into revenue or operating expenses, as appropriate, at the time the hedged transactions affect earnings. The Company expects a majority of the hedge balance in OCI to be reclassified to the statements of operations within the next twelve months . Hedging effectiveness is evaluated monthly using spot rates, with any gain or loss caused by hedging ineffectiveness recorded in other income (expense), net. The premium/discount component of the forward contracts is recorded to other income (expense), net, and is not included in evaluating hedging effectiveness. Non-designated Hedging Activities The Company’s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the Company’s balance sheet exposure is approximately one month . The Company also has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 The overall goal of the Company’s hedging program is to minimize the impact of currency fluctuations on its net income over its fiscal year. The effects of the changes in the fair values of non-designated forward contracts are summarized as follows: Three Months Ended Nine Months Ended 2015 2014 2015 2014 (in thousands) Gain (loss) recorded in other income (expense), net $ (1,409 ) $ (53 ) $ (4,402 ) $ (667 ) The notional amounts in the table below for derivative instruments provide one measure of the transaction volume outstanding: As of July 31, 2015 As of October 31, 2014 (in thousands) Total gross notional amount $ 639,416 $ 793,937 Net fair value $ (501 ) $ (2,455 ) The notional amounts for derivative instruments do not represent the amount of the Company’s exposure to market gain or loss. The Company’s exposure to market gain or los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represents the unaudited condensed consolidated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July 31, 2015 Other current assets $ 11,306 $ 557 Accrued liabilities $ 12,329 $ 34 As of October 31, 2014 Other current assets $ 9,299 $ 1 Accrued liabilities $ 11,656 $ 99 The following table represents the unaudited condensed consolidated statement of operations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Three months ended Foreign exchange contracts Revenue $ 1,994 Revenue $ 4,005 Foreign exchange contracts Operating expenses (1,356 ) Operating expenses (6,395 ) Total $ 638 $ (2,390 ) Three months ended Foreign exchange contracts Revenue $ (40 ) Revenue $ 1,563 Foreign exchange contracts Operating expenses (815 ) Operating expenses 977 Total $ (855 ) $ 2,540 Nine months ended Foreign exchange contracts Revenue $ 5,334 Revenue $ 6,411 Foreign exchange contracts Operating expenses (18,855 ) Operating expenses (16,228 ) Total $ (13,521 ) $ (9,817 ) Nine months ended Foreign exchange contracts Revenue $ 3,324 Revenue $ 3,237 Foreign exchange contracts Operating expenses (1,707 ) Operating expenses 1,736 Total $ 1,617 $ 4,973 The following table represents the ineffective portions and portions excluded from effectiveness testing of the hedge gains (losses) for derivative instruments designated as hedging instruments, which are recorded in other income (expense), net: Foreign exchange contracts Amount of gain (loss) recognized in income statement on derivatives (ineffective portion)(1) Amount of gain (loss) recognized in income statement on derivatives (excluded from effectiveness testing)(2) (in thousands) For the three months ended July 31, 2015 $ 122 $ 1,189 For the three months ended July 31, 2014 $ 24 $ 548 For the nine months ended July 31, 2015 $ 822 $ 3,495 For the nine months ended July 31, 2014 $ 57 $ 2,950 (1) The ineffective portion includes forecast inaccuracies. (2) The portion excluded from effectiveness testing includes the discount earned or premium paid for the contracts.</t>
  </si>
  <si>
    <t>Fair Value Measures</t>
  </si>
  <si>
    <t>Fair Value Disclosures [Abstract]</t>
  </si>
  <si>
    <t>Fair Value Measures Accounting Standards Codification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the Company measures the fair value of certain of its assets and liabilities, which include cash equivalents, short-term investments, non-qualified deferred compensation plan assets, and foreign currency derivative contracts. The Company’s cash equivalents and short-term investments are classified within Level 1 or Level 2 because they are valued using quoted market prices in an active market or alternative independent pricing sources and models utilizing market observable inputs. The Company’s non-qualified deferred compensation plan assets consist of money market and mutual funds invested in domestic and international marketable securities that are directly observable in active markets and are therefore classified within Level 1. The Company’s foreign currency derivative contracts are classified within Level 2 because these contracts are not actively traded and the valuation inputs are based on quoted prices and market observable data of similar instruments. The Company’s borrowings under its credit and term loan facilities are classified within Level 2 because these borrowings are not actively traded and have a variable interest rate structure based upon market rates currently available to the Company for debt with similar terms and maturities. Refer to Note 8. Credit Facility . Assets and Liabilities Measured at Fair Value on a Recurring Basis Assets and liabilities measured at fair value on a recurring basis are summarized below as of July 31, 2015 : Fair Value Measurement Using Description Total Quoted Prices in Active Markets for Identical Assets (Level 1) Significant Other Observable Inputs (Level 2) Significant Unobservable Inputs (Level 3) (in thousands) Assets Cash equivalents: Money market funds $ 357,485 $ 357,485 $ — $ — Commercial paper 2,348 — 2,348 — Short-term investments: U.S. government agency securities 16,607 — 16,607 — Municipal bonds 1,405 — 1,405 — Certificates of deposit 7,800 — 7,800 — Commercial paper 10,287 — 10,287 — Corporate debt securities 70,440 — 70,440 — Asset-backed securities 29,957 — 29,957 — Prepaid and other current assets: Foreign currency derivative contracts 11,863 — 11,863 — Other long-term assets: Deferred compensation plan assets 161,087 161,087 — — Total assets $ 669,279 $ 518,572 $ 150,707 $ — Liabilities Accounts payable and accrued liabilities: Foreign currency derivative contracts $ 12,364 $ — $ 12,364 $ — Total liabilities $ 12,364 $ — $ 12,364 $ — Assets and liabilities measured at fair value on a recurring basis are summarized below as of October 31, 2014 : Fair Value Measurement Using Description Total Quoted Prices in Active Markets for Identical Assets (Level 1) Significant Other Observable Inputs (Level 2) Significant Unobservable Inputs (Level 3) (in thousands) Assets Cash equivalents: Money market funds $ 409,064 $ 409,064 $ — $ — Prepaid and other current assets: Foreign currency derivative contracts 9,300 — 9,300 — Other long-term assets: Deferred compensation plan assets 145,508 145,508 — — Total assets $ 563,872 $ 554,572 $ 9,300 $ — Liabilities Accounts payable and accrued liabilities: Foreign currency derivative contracts $ 11,755 $ — $ 11,755 $ — Total liabilities $ 11,755 $ — $ 11,755 $ — Assets/Liabilities Measured at Fair Value on a Non-Recurring Basis Non-Marketable Equity Securities Equity investments in privately-held companies, also called non-marketable equity securities, are accounted for using either the cost or equity method of accounting. The non-marketable equity securities are measured and recorded at fair value when an event or circumstance which impacts the fair value of these securities indicates an other-than-temporary decline in value has occurred. In such events, these equity investments would be classified within Level 3 as they are valued using significant unobservable inputs or data in an inactive market, and the valuation requires management judgment due to the absence of market price and inherent lack of liquidity. The non-marketable equity securities are measured and recorded at fair value when an event or circumstance which impacts the fair value of these securities indicates an other-than-temporary decline in value has occurred. The Company monitors these investments and generally uses the income approach to assess impairments based primarily on the financial conditions of these companies. The Company did not recognize any impairment during the three and nine months ended July 31, 2015 and 2014 , respectively. As of July 31, 2015 , the fair value of the Company’s non-marketable securities was $10.6 million , of which $6.7 million and $3.9 million were accounted for under the cost method and equity method, respectively. As of October 31, 2014 , the fair value of non-marketable securities was $10.9 million , of which $6.7 million and $4.2 million were accounted for under the cost method and equity method, respectively.</t>
  </si>
  <si>
    <t>Liabilities and Restructuring Charges</t>
  </si>
  <si>
    <t>Liabilities and Restructuring Charges [Abstract]</t>
  </si>
  <si>
    <t>Liabilities and Restructuring Charges In November 2014, the Company initiated a restructuring program that included a voluntary retirement program (VRP) and a minimal headcount reduction program. The VRP was offered to certain eligible employees in the United States and enrollment for those employees was completed on November 21, 2014. The total cost of the restructuring program was $15.1 million , of which $0.8 million and $15.1 million were paid during the three and nine months ended July 31, 2015 , respectively. As of July 31, 2015 , there is no outstanding balance in restructuring charges. Accounts payable and accrued liabilities consist of: July 31, October 31, (in thousands) Payroll and related benefits $ 257,342 $ 302,295 Other accrued liabilities 54,793 66,666 Accounts payable 18,690 28,152 Total $ 330,825 $ 397,113 Other long-term liabilities consist of: July 31, October 31, (in thousands) Deferred compensation liability $ 161,087 $ 145,508 Other long-term liabilities 43,018 13,464 Total $ 204,105 $ 158,972</t>
  </si>
  <si>
    <t>Credit Facility</t>
  </si>
  <si>
    <t>Debt Disclosure [Abstract]</t>
  </si>
  <si>
    <t>Credit Facility On February 17, 2012 , the Company entered into an agreement with several lenders (the Credit Agreement) providing for (i) a $350.0 million senior unsecured revolving credit facility (the Revolver) and (ii) a $150.0 million senior unsecured term loan facility (the Term Loan). Principal payments on a portion of the Term Loan are due in equal quarterly installments of $7.5 million, with the remainder due in October 2016. The Company can elect to make prepayments on the Term Loan, in whole or in part, without premium or penalty. On May 19, 2015, the Credit Agreement was amended and restated in order to increase the size of the Revolver from $350.0 million to $500.0 million and to extend the termination date of the Revolver from October 14, 2016 to May 19, 2020 . The amended and restated Credit Agreement also replaced a financial covenant requiring the Company to maintain a minimum specified level of cash with a covenant requiring a minimum interest coverage ratio. Subject to obtaining additional commitments from lenders, the principal amount of the loans provided under the amended and restated Credit Agreement may be increased by the Company by up to an additional $150.0 million through May 2019. The amended and restated Credit Agreement contains financial covenants requiring the Company to operate within a maximum leverage ratio and a minimum interest coverage ratio, as well as other non-financial covenants. As of July 31, 2015 , the Company had a $52.5 million outstanding balance under the Term Loan, of which $22.5 million is classified as long term, and a $160.0 million outstanding balance under the Revolver, which is all considered short term. As of October 31, 2014 , the Company had a $75.0 million outstanding balance under the Term Loan, of which $45.0 million was classified as long term, and no outstanding balance under the Revolver. Borrowings bear interest at a floating rate based on a margin over the Company’s choice of market observable base rates as defined in the amended and restated Credit Agreement. As of July 31, 2015 , borrowings under the Term Loan bore interest at LIBOR +1.125% and the applicable interest rate for the Revolver was LIBOR +1.000% . In addition, commitment fees are payable on the Revolver at rates between 0.125% and 0.200% per year based on the Company’s leverage ratio on the daily amount of the revolving commitment. The carrying amount of the short-term and long-term debt approximates the estimated fair value. These borrowings under the amended and restated Credit Agreement have a variable interest rate structure and are classified within Level 2 of the fair value hierarchy.</t>
  </si>
  <si>
    <t>Accumulated Other Comprehensive Income (Loss)</t>
  </si>
  <si>
    <t>Accumulated Other Comprehensive Income (Loss), Net of Tax [Abstract]</t>
  </si>
  <si>
    <t>Accumulated Other Comprehensive Income (Loss) Components of accumulated other comprehensive income (loss), on an after-tax basis where applicable, were as follows: July 31, October 31, (in thousands) Cumulative currency translation adjustments $ (81,002 ) $ (50,941 ) Unrealized gain (loss) on derivative instruments, net of taxes (14,852 ) (11,148 ) Unrealized gain (loss) on available-for-sale securities, net of taxes (11 ) — Total accumulated other comprehensive income (loss) $ (95,865 ) $ (62,089 ) The effect of amounts reclassified out of each component of accumulated other comprehensive income (loss) into net income was as follows: Three Months Ended Nine Months Ended 2015 2014 2015 2014 (in thousands) Reclassifications from accumulated other comprehensive income (loss) into unaudited condensed consolidated statement of operations: Gain (loss) on cash flow hedges, net of taxes Revenues $ 4,005 $ 1,563 $ 6,411 $ 3,237 Operating expenses (6,395 ) 977 (16,228 ) 1,736 Gain (loss) on available-for-sale securities Other income (expense) $ 5 — 22 $ — Total reclassifications into net income $ (2,385 ) $ 2,540 $ (9,795 ) $ 4,973</t>
  </si>
  <si>
    <t>Stock Repurchase Program</t>
  </si>
  <si>
    <t>Stock Repurchase Program [Abstract]</t>
  </si>
  <si>
    <t>Stock Repurchase Program The Company’s Board of Directors (the Board) previously approved a stock repurchase program pursuant to which the Company was authorized to purchase up to $500.0 million of its common stock, and has periodically replenished the stock repurchase program to such amount. The Board replenished the stock repurchase program up to $500.0 million on December 3, 2013, as announced on December 4, 2013. The program does not obligate Synopsys to acquire any particular amount of common stock, and the program may be suspended or terminated at any time by Synopsys’ Chief Financial Officer or the Board. The Company repurchases shares to offset dilution caused by ongoing stock issuances from existing equity plans for equity compensation awards and issuances related to acquisitions, and when management believes it is a good use of cash. Repurchases are transacted in accordance with Rule 10b-18 of the Securities Exchange Act of 1934, as amended (the Exchange Act), and may be made through any means including, but not limited to, open market purchases, plans executed under Rule 10b5-1(c) of the Exchange Act and structured transactions. As of July 31, 2015 , $200.3 million remained available for further repurchases under the program. In December 2014, the Company entered into an accelerated share repurchase agreement (the 2015 ASR) to repurchase an aggregate of $180.0 million of the Company’s common stock. Pursuant to the 2015 ASR, the Company made a prepayment of $180.0 million of which an initial share value of $144.0 million was delivered in December and the $36.0 million forward equity contract was settled during the third fiscal quarter of fiscal 2015. Total shares purchased under the 2015 ASR were approximately 4.0 million shares at an average purchase price of $45.37 per share. Stock repurchase activities are as follow: Three Months Ended Nine Months Ended 2015 2014 2015 2014 (in thousands) Total shares repurchased 678 — 3,968 2,050 Total cost of the repurchased shares $ 36,000 $ — $ 180,000 $ 79,747 Reissuance of treasury stock 1,553 931 3,931 3,519</t>
  </si>
  <si>
    <t>Stock Compensation</t>
  </si>
  <si>
    <t>Disclosure of Compensation Related Costs, Share-based Payments [Abstract]</t>
  </si>
  <si>
    <t>Stock Compensation The compensation cost recognized in the unaudited condensed consolidated statements of operations for the Company’s stock compensation arrangements was as follows: Three Months Ended Nine Months Ended 2015 2014 2015 2014 (in thousands) Cost of license $ 2,463 $ 2,176 $ 6,673 $ 5,952 Cost of maintenance and service 547 684 1,574 1,646 Research and development expense 11,955 10,126 32,432 28,037 Sales and marketing expense 5,268 4,696 13,573 12,394 General and administrative expense 3,672 3,717 10,517 10,312 Stock compensation expense before taxes 23,905 21,399 64,769 58,341 Income tax benefit (5,637 ) (4,905 ) (15,273 ) (13,372 ) Stock compensation expense after taxes $ 18,268 $ 16,494 $ 49,496 $ 44,969 As of July 31, 2015 , there was $177.8 million of unamortized share-based compensation expense, which is expected to be amortized over a weighted-average period of approximately 2.7 years . The intrinsic values of equity awards exercised during the periods are as follows: Three Months Ended Nine Months Ended 2015 2014 2015 2014 (in thousands) Intrinsic value of awards exercised $ 17,631 $ 3,709 $ 42,262 $ 23,556</t>
  </si>
  <si>
    <t>Net Income per Share</t>
  </si>
  <si>
    <t>Earnings Per Share [Abstract]</t>
  </si>
  <si>
    <t>Net Income per Share The Company computes basic net income per share by dividing net income available to common stockholders by the weighted-average number of common shares outstanding during the period. Diluted net income per share reflects the dilution from potential common shares outstanding, such as stock options and unvested restricted stock units and awards, during the period using the treasury stock method. The table below reconciles the weighted-average common shares used to calculate basic net income per share with the weighted-average common shares used to calculate diluted net income per share: Three Months Ended Nine Months Ended 2015 2014 2015 2014 (in thousands, except per share amounts) Numerator: Net income $ 55,387 $ 65,656 $ 176,172 $ 196,669 Denominator: Weighted-average common shares for basic net income per share 155,533 155,194 154,835 154,611 Dilutive effect of potential common shares from equity-based compensation 3,051 2,428 3,015 2,642 Weighted-average common shares for diluted net income per share 158,584 157,622 157,850 157,253 Net income per share: Basic $ 0.36 $ 0.42 $ 1.14 $ 1.27 Diluted $ 0.35 $ 0.42 $ 1.12 $ 1.25 Anti-dilutive employee stock-based awards excluded(1) 563 2,875 1,529 2,057 (1) These employee stock-based awards were anti-dilutive for the respective periods and are excluded in calculating diluted net income per share. While such awards were anti-dilutive for the respective periods, they could be dilutive in the future.</t>
  </si>
  <si>
    <t>Segment Disclosure</t>
  </si>
  <si>
    <t>Segment Reporting [Abstract]</t>
  </si>
  <si>
    <t>Segment Disclosure Certain disclosures are required for operating segments, products and services, geographic areas of operation and major customers. Segment reporting is based upon the “management approach,” i.e., how management organizes the Company’s operating segments for which separate financial information is (1) available and (2) evaluated regularly by the Chief Operating Decision Makers (CODMs) in deciding how to allocate resources and in assessing performance. Synopsys’ CODMs are the Company’s two Co-Chief Executive Officers. The Company operates in a single segment to provide software products and consulting services in the EDA software industry. In making operating decisions, the CODMs primarily consider consolidated financial information, accompanied by disaggregated information about revenues by geographic region. Specifically, the CODMs consider where individual “seats” or licenses to the Company’s products are located in allocating revenue to particular geographic areas. Revenue is defined as revenues from external customers. Goodwill is not allocated since the Company operates in one reportable operating segment. Revenues related to operations in the United States and other geographic areas were: Three Months Ended Nine Months Ended 2015 2014 2015 2014 (in thousands) Revenue: United States $ 275,625 $ 268,228 $ 839,325 $ 745,458 Europe 80,257 65,881 227,165 203,645 Japan 50,974 61,517 165,067 184,219 Asia-Pacific and Other 148,949 126,186 423,495 385,138 Consolidated $ 555,805 $ 521,812 $ 1,655,052 $ 1,518,460 Geographic revenue data for multi-region, multi-product transactions reflect internal allocations and are therefore subject to certain assumptions and the Company’s methodology. One customer accounted for 13.1% and 10.5% of the Company’s unaudited condensed consolidated revenue in the three months ended July 31, 2015 and 2014 , respectively, and accounted for 12.3% and 10.7% of the Company’s unaudited condensed consolidated revenue in the nine months ended July 31, 2015 and 2014 , respectively.</t>
  </si>
  <si>
    <t>Other Income (Expense), net</t>
  </si>
  <si>
    <t>Other Income and Expenses [Abstract]</t>
  </si>
  <si>
    <t>Other Income (Expense), net The following table presents the components of other income (expense), net: Three Months Ended Nine Months Ended 2015 2014 2015 2014 (in thousands) Interest income $ 540 $ 294 $ 2,240 $ 975 Interest expense (599 ) (715 ) (2,057 ) (1,654 ) Gain (loss) on assets related to executive deferred compensation plan 1,815 3,069 7,091 7,529 Foreign currency exchange gain (loss) 1,111 80 5,317 865 Other, net 844 816 4,193 11,082 Total $ 3,711 $ 3,544 $ 16,784 $ 18,797</t>
  </si>
  <si>
    <t>Taxes</t>
  </si>
  <si>
    <t>Income Tax Disclosure [Abstract]</t>
  </si>
  <si>
    <t>Taxes Effective Tax Rate The Company estimates its annual effective tax rate at the end of each fiscal quarter. The Company’s estimate takes into account estimations of annual pre-tax income, the geographic mix of pre-tax income and the Company’s interpretations of tax laws and possible outcomes of audits. The following table presents the provision (benefit) for income taxes and the effective tax rates: Three Months Ended Nine Months Ended 2015 2014 2015 2014 (in thousands) Income before income taxes $ 65,193 $ 70,771 $ 225,692 $ 210,014 Provision (benefit) for income taxes $ 9,806 $ 5,115 $ 49,520 $ 13,345 Effective tax rate 15.0 % 7.2 % 21.9 % 6.4 % The Company’s effective tax rate for the three and nine months ended July 31, 2015 is lower than the statutory federal income tax rate of 35% primarily due to the lower tax rates applicable to its non-U.S. operations and U.S. federal and California research tax credits, partially offset by state taxes, non-deductible stock compensation, and the integration of acquired technologies. The Company's effective tax rate increased in the three and nine months ended July 31, 2015 , as compared to the same periods in fiscal 2014 , primarily due to the net impact of the integration of acquired technologies, partially offset by the reinstatement of the U.S. federal research tax credit through December 31, 2014. The effective tax rate for the three and nine months ended July 31, 2014 was lower due to the tax benefits of statutes of limitation lapses and settlements with the Taiwan tax authorities for fiscal 2010 and 2009 and with the IRS for fiscal 2012. On December 19, 2014, the president signed into law the Tax Increase Prevention Act of 2014 which reinstated the research tax credit retroactive to January 1, 2014 and extended the credit through December 31, 2014. As a result of the new legislation, the Company recognized a benefit in the first quarter of fiscal 2015 related to ten months of fiscal 2014 as well as a benefit to the annual effective tax rate for two months of fiscal 2015. On July 27, 2015, the Tax Court issued an opinion (Altera Corp. et al. v. Commissioner) regarding the treatment of stock-based compensation expense in intercompany cost-sharing arrangements. However, U.S. Treasury has not withdrawn the requirement to include stock-based compensation from its regulations. Also, there is uncertainty related to the IRS response to the Tax Court opinion, the final resolution of this issue, and the potential favorable benefits to the Company. As such, no impact will be recorded at this time. The Company will continue to monitor developments related to this opinion and the potential impact of those developments on the Company’s current and prior fiscal years. The Company’s total gross unrecognized tax benefits at July 31, 2015 are $115.0 million exclusive of interest and penalties. If the total gross unrecognized tax benefits at July 31, 2015 were recognized in the future, approximately $115.0 million would decrease the effective tax rate. The timing of the resolution of income tax examinations is highly uncertain as well as the amounts and timing of various tax payments that are part of the settlement process. This could cause large fluctuations in the balance sheet classification of current and non-current assets and liabilities. The Company believes that in the coming twelve months, it is reasonably possible that either certain audits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23 million . IRS Examinations In the third quarter of fiscal 2015, the Company reached final settlement with the Examination Division of the IRS on the integration of acquired technologies for fiscal 2015 and research tax credit for fiscal 2014 that resulted in $7.0 million and $3.2 million in tax benefits, respectively. In the first quarter of fiscal 2014, the Company reached final settlement with the Examination Division of the IRS on the remaining fiscal 2012 issues and recognized approximately $10.0 million in unrecognized tax benefits. Non-U.S. Examinations In the first quarter of fiscal 2015, the Company reached final settlement with the Taiwan tax authorities for fiscal 2012, with regard to certain transfer pricing issues. As a result of the settlement the Company recognized approximately $1.1 million in unrecognized tax benefits. In the second quarter of fiscal 2014, the Company reached settlements with the Taiwan tax authorities for fiscal 2010 and 2009, with regard to certain transfer pricing issues. As a result of the settlements and the application of the settlements to other open fiscal years, the Company's unrecognized tax benefits decreased by $5.1 million . The net tax benefit resulting from the settlements and the application to other open fiscal years was $3.9 million .</t>
  </si>
  <si>
    <t>Effect of New Accounting Pronouncements</t>
  </si>
  <si>
    <t>New Accounting Pronouncements and Changes in Accounting Principles [Abstract]</t>
  </si>
  <si>
    <t>Effect of New Accounting Pronouncements In May 2014, the Financial Accounting Standards Board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In August 2015, the FASB issued ASU 2015-14, "Revenue from Contracts with Customers (Topic 606), Deferral of the Effective Date.” With the issuance of ASU 2015-14, the new revenue guidance ASU 2014-09 will be effective for fiscal 2019, including interim periods within that reporting period, using one of two prescribed retrospective methods. The Company is currently in the process of evaluating the impact of adoption on its consolidated financial statements and related disclosures. The Company has not yet selected a transition method, nor has it determined the effect of the standard on its ongoing financial reporting.</t>
  </si>
  <si>
    <t>Summary of Significant Accounting Policies (Policies)</t>
  </si>
  <si>
    <t>Use of Estimates</t>
  </si>
  <si>
    <t>Use of Estimates. To prepare financial statements in conformity with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t>
  </si>
  <si>
    <t>Principles of Consolidation</t>
  </si>
  <si>
    <t>Principles of Consolidation. The unaudited condensed consolidated financial statements include the accounts of the Company and all of its subsidiaries. All significant intercompany accounts and transactions have been eliminated.</t>
  </si>
  <si>
    <t>Fiscal Year End</t>
  </si>
  <si>
    <t>Fiscal Year End. The Company’s fiscal year generally ends on the Saturday nearest to October 31 and consists of 52 weeks, with the exception that approximately every five years, the Company has a 53-week year. When a 53-week year occurs, the Company includes the additional week in the first fiscal quarter to realign fiscal quarters with calendar quarters. Fiscal 2015 and 2014 are both 52-week years. The third fiscal quarters, and first nine months, of fiscal 2015 and 2014 ended on August 1, 2015 and August 2, 2014, respectively, and the prior fiscal year ended on November 1, 2014. For presentation purposes, the unaudited condensed consolidated financial statements and accompanying notes refer to the closest calendar month end.</t>
  </si>
  <si>
    <t>Subsequent Events</t>
  </si>
  <si>
    <t>Subsequent Events. The Company has evaluated subsequent events through the date that these unaudited condensed consolidated financial statements were issued.</t>
  </si>
  <si>
    <t>New Accounting Pronouncements</t>
  </si>
  <si>
    <t>In May 2014, the Financial Accounting Standards Board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In August 2015, the FASB issued ASU 2015-14, "Revenue from Contracts with Customers (Topic 606), Deferral of the Effective Date.” With the issuance of ASU 2015-14, the new revenue guidance ASU 2014-09 will be effective for fiscal 2019, including interim periods within that reporting period, using one of two prescribed retrospective methods. The Company is currently in the process of evaluating the impact of adoption on its consolidated financial statements and related disclosures. The Company has not yet selected a transition method, nor has it determined the effect of the standard on its ongoing financial reporting.</t>
  </si>
  <si>
    <t>Goodwill and Intangible Assets (Tables)</t>
  </si>
  <si>
    <t>Summary of Goodwill</t>
  </si>
  <si>
    <t>Goodwill as of July 31, 2015 and October 31, 2014 consisted of the following: (in thousands) As of October 31, 2014 $ 2,255,708 Additions 92,186 Adjustments(1) 684 Effect of foreign currency translation (12,762 ) As of July 31, 2015 $ 2,335,816 (1) Adjustments relate to changes in estimates for acquisitions that closed in the prior fiscal year for which the purchase price allocation was finalized during the reporting period.</t>
  </si>
  <si>
    <t>Summary of Intangible Assets</t>
  </si>
  <si>
    <t>Intangible assets as of July 31, 2015 consisted of the following: Gross Assets Accumulated Amortization Net Assets (in thousands) Core/developed technology $ 540,740 $ 353,469 $ 187,271 Customer relationships 211,611 108,957 102,654 Contract rights intangible 147,127 131,895 15,232 Covenants not to compete 2,530 2,530 — Trademarks and trade names 19,079 9,872 9,207 In-process research and development (IPR&amp;D)(2) — — — Capitalized software development costs 24,627 20,492 4,135 Total $ 945,714 $ 627,215 $ 318,499 Intangible assets as of October 31, 2014 consisted of the following: Gross Assets Accumulated Amortization Net Assets (in thousands) Core/developed technology $ 490,242 $ 298,705 $ 191,537 Customer relationships 210,172 92,146 118,026 Contract rights intangible 146,364 109,067 37,297 Covenants not to compete 2,530 2,530 — Trademarks and trade names 18,779 7,765 11,014 In-process research and development (IPR&amp;D)(2) 3,086 — 3,086 Capitalized software development costs 21,829 17,759 4,070 Total $ 893,002 $ 527,972 $ 365,030 (2) IPR&amp;D is reclassified to core/developed technology upon completion or is written off upon abandonment.</t>
  </si>
  <si>
    <t>Amortization Expense Related to Intangible Assets</t>
  </si>
  <si>
    <t>Amortization expense related to intangible assets consisted of the following: Three Months Ended Nine Months Ended 2015 2014 2015 2014 (in thousands) Core/developed technology $ 18,822 $ 18,354 $ 54,639 $ 51,966 Customer relationships 5,443 5,816 16,906 16,655 Contract rights intangible 7,917 7,913 23,595 22,719 Covenants not to compete — 17 — 50 Trademarks and trade names 709 709 2,107 1,600 Capitalized software development costs(3) 916 906 2,732 2,655 Total $ 33,807 $ 33,715 $ 99,979 $ 95,645 (3) Amortization of capitalized software development costs is included in cost of license revenue in the unaudited condensed consolidated statements of operations.</t>
  </si>
  <si>
    <t>Estimated Future Amortization of Intangible Assets</t>
  </si>
  <si>
    <t>The following table presents the estimated future amortization of intangible assets: Fiscal Year (in thousands) Remainder of fiscal 2015 $ 34,126 2016 105,173 2017 68,229 2018 50,718 2019 27,945 2020 and thereafter 32,308 Total $ 318,499</t>
  </si>
  <si>
    <t>Financial Assets and Liabilities (Tables)</t>
  </si>
  <si>
    <t>Summary of Available-for-Sale Securities</t>
  </si>
  <si>
    <t>During the first quarter of fiscal 2015, the Company made investments in available-for-sale securities. As of July 31, 2015 , the balances of these investments are: Cost Gross Gross Gross Estimated (in thousands) Cash equivalents: Money market funds $ 357,485 $ — $ — $ — $ 357,485 Commercial paper 2,348 — — — 2,348 Total: 359,833 — — — 359,833 Short-term investments: U.S. government agency securities 16,605 4 (2 ) — 16,607 Municipal bonds 1,403 2 — — 1,405 Certificates of deposit 7,800 — — — 7,800 Commercial paper 10,287 — — — 10,287 Corporate debt securities 70,451 11 (22 ) — 70,440 Asset-backed securities 29,961 5 (9 ) — 29,957 Total: 136,507 22 (33 ) — 136,496 (1) See Note 6. Fair Value Measures for further discussion on fair values of cash equivalents and short-term investments.</t>
  </si>
  <si>
    <t>Maturities of Available-for-Sale securities</t>
  </si>
  <si>
    <t>As of July 31, 2015 , the stated maturities of the Company's short-term investments are: Amortized Cost Fair Value (in thousands) Due in 1 year or less $ 78,364 $ 78,364 Due in 2-5 years 58,037 58,026 Due in 6-10 years 106 106 Total $ 136,507 $ 136,496</t>
  </si>
  <si>
    <t>Effects on Changes in Fair Values of Non-Designated Forward Contracts</t>
  </si>
  <si>
    <t>The effects of the changes in the fair values of non-designated forward contracts are summarized as follows: Three Months Ended Nine Months Ended 2015 2014 2015 2014 (in thousands) Gain (loss) recorded in other income (expense), net $ (1,409 ) $ (53 ) $ (4,402 ) $ (667 )</t>
  </si>
  <si>
    <t>Notional Amounts of Derivative Instruments</t>
  </si>
  <si>
    <t>The notional amounts in the table below for derivative instruments provide one measure of the transaction volume outstanding: As of July 31, 2015 As of October 31, 2014 (in thousands) Total gross notional amount $ 639,416 $ 793,937 Net fair value $ (501 ) $ (2,455 )</t>
  </si>
  <si>
    <t>Fair Values of Derivative Instrument Designated and Non-Designated as Hedging Instruments in Balance Sheet</t>
  </si>
  <si>
    <t>The following represents the unaudited condensed consolidated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July 31, 2015 Other current assets $ 11,306 $ 557 Accrued liabilities $ 12,329 $ 34 As of October 31, 2014 Other current assets $ 9,299 $ 1 Accrued liabilities $ 11,656 $ 99</t>
  </si>
  <si>
    <t>Income Statement Location and Amount of Gains and Losses on Derivative Instrument Fair Values for Designated Hedge Instruments, Net of Tax</t>
  </si>
  <si>
    <t>The following table represents the unaudited condensed consolidated statement of operations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Three months ended Foreign exchange contracts Revenue $ 1,994 Revenue $ 4,005 Foreign exchange contracts Operating expenses (1,356 ) Operating expenses (6,395 ) Total $ 638 $ (2,390 ) Three months ended Foreign exchange contracts Revenue $ (40 ) Revenue $ 1,563 Foreign exchange contracts Operating expenses (815 ) Operating expenses 977 Total $ (855 ) $ 2,540 Nine months ended Foreign exchange contracts Revenue $ 5,334 Revenue $ 6,411 Foreign exchange contracts Operating expenses (18,855 ) Operating expenses (16,228 ) Total $ (13,521 ) $ (9,817 ) Nine months ended Foreign exchange contracts Revenue $ 3,324 Revenue $ 3,237 Foreign exchange contracts Operating expenses (1,707 ) Operating expenses 1,736 Total $ 1,617 $ 4,973</t>
  </si>
  <si>
    <t>Ineffective Portion and Portion Excluded from Effectiveness Testing of Derivative Hedge Gains (Losses)</t>
  </si>
  <si>
    <t>The following table represents the ineffective portions and portions excluded from effectiveness testing of the hedge gains (losses) for derivative instruments designated as hedging instruments, which are recorded in other income (expense), net: Foreign exchange contracts Amount of gain (loss) recognized in income statement on derivatives (ineffective portion)(1) Amount of gain (loss) recognized in income statement on derivatives (excluded from effectiveness testing)(2) (in thousands) For the three months ended July 31, 2015 $ 122 $ 1,189 For the three months ended July 31, 2014 $ 24 $ 548 For the nine months ended July 31, 2015 $ 822 $ 3,495 For the nine months ended July 31, 2014 $ 57 $ 2,950 (1) The ineffective portion includes forecast inaccuracies. (2) The portion excluded from effectiveness testing includes the discount earned or premium paid for the contracts.</t>
  </si>
  <si>
    <t>Fair Value Measures (Tables)</t>
  </si>
  <si>
    <t>Assets and Liabilities Measured at Fair Value on Recurring Basis</t>
  </si>
  <si>
    <t>Assets and liabilities measured at fair value on a recurring basis are summarized below as of July 31, 2015 : Fair Value Measurement Using Description Total Quoted Prices in Active Markets for Identical Assets (Level 1) Significant Other Observable Inputs (Level 2) Significant Unobservable Inputs (Level 3) (in thousands) Assets Cash equivalents: Money market funds $ 357,485 $ 357,485 $ — $ — Commercial paper 2,348 — 2,348 — Short-term investments: U.S. government agency securities 16,607 — 16,607 — Municipal bonds 1,405 — 1,405 — Certificates of deposit 7,800 — 7,800 — Commercial paper 10,287 — 10,287 — Corporate debt securities 70,440 — 70,440 — Asset-backed securities 29,957 — 29,957 — Prepaid and other current assets: Foreign currency derivative contracts 11,863 — 11,863 — Other long-term assets: Deferred compensation plan assets 161,087 161,087 — — Total assets $ 669,279 $ 518,572 $ 150,707 $ — Liabilities Accounts payable and accrued liabilities: Foreign currency derivative contracts $ 12,364 $ — $ 12,364 $ — Total liabilities $ 12,364 $ — $ 12,364 $ — Assets and liabilities measured at fair value on a recurring basis are summarized below as of October 31, 2014 : Fair Value Measurement Using Description Total Quoted Prices in Active Markets for Identical Assets (Level 1) Significant Other Observable Inputs (Level 2) Significant Unobservable Inputs (Level 3) (in thousands) Assets Cash equivalents: Money market funds $ 409,064 $ 409,064 $ — $ — Prepaid and other current assets: Foreign currency derivative contracts 9,300 — 9,300 — Other long-term assets: Deferred compensation plan assets 145,508 145,508 — — Total assets $ 563,872 $ 554,572 $ 9,300 $ — Liabilities Accounts payable and accrued liabilities: Foreign currency derivative contracts $ 11,755 $ — $ 11,755 $ — Total liabilities $ 11,755 $ — $ 11,755 $ —</t>
  </si>
  <si>
    <t>Liabilities and Restructuring Charges (Tables)</t>
  </si>
  <si>
    <t>Accounts Payable and Accrued Liabilities</t>
  </si>
  <si>
    <t>Accounts payable and accrued liabilities consist of: July 31, October 31, (in thousands) Payroll and related benefits $ 257,342 $ 302,295 Other accrued liabilities 54,793 66,666 Accounts payable 18,690 28,152 Total $ 330,825 $ 397,113</t>
  </si>
  <si>
    <t>Other Long-Term Liabilities</t>
  </si>
  <si>
    <t>Other long-term liabilities consist of: July 31, October 31, (in thousands) Deferred compensation liability $ 161,087 $ 145,508 Other long-term liabilities 43,018 13,464 Total $ 204,105 $ 158,972</t>
  </si>
  <si>
    <t>Accumulated Other Comprehensive Income (Loss) (Tables)</t>
  </si>
  <si>
    <t>Components of Accumulated Other Comprehensive Income (Loss)</t>
  </si>
  <si>
    <t>Components of accumulated other comprehensive income (loss), on an after-tax basis where applicable, were as follows: July 31, October 31, (in thousands) Cumulative currency translation adjustments $ (81,002 ) $ (50,941 ) Unrealized gain (loss) on derivative instruments, net of taxes (14,852 ) (11,148 ) Unrealized gain (loss) on available-for-sale securities, net of taxes (11 ) — Total accumulated other comprehensive income (loss) $ (95,865 ) $ (62,089 )</t>
  </si>
  <si>
    <t>Effect of Amounts Reclassified out of Each Component of Accumulated Other Comprehensive Income (Loss) into Net Income</t>
  </si>
  <si>
    <t>The effect of amounts reclassified out of each component of accumulated other comprehensive income (loss) into net income was as follows: Three Months Ended Nine Months Ended 2015 2014 2015 2014 (in thousands) Reclassifications from accumulated other comprehensive income (loss) into unaudited condensed consolidated statement of operations: Gain (loss) on cash flow hedges, net of taxes Revenues $ 4,005 $ 1,563 $ 6,411 $ 3,237 Operating expenses (6,395 ) 977 (16,228 ) 1,736 Gain (loss) on available-for-sale securities Other income (expense) $ 5 — 22 $ — Total reclassifications into net income $ (2,385 ) $ 2,540 $ (9,795 ) $ 4,973</t>
  </si>
  <si>
    <t>Stock Repurchase Program (Tables)</t>
  </si>
  <si>
    <t>Stock Repurchase And Reissuance Activities</t>
  </si>
  <si>
    <t>Stock repurchase activities are as follow: Three Months Ended Nine Months Ended 2015 2014 2015 2014 (in thousands) Total shares repurchased 678 — 3,968 2,050 Total cost of the repurchased shares $ 36,000 $ — $ 180,000 $ 79,747 Reissuance of treasury stock 1,553 931 3,931 3,519</t>
  </si>
  <si>
    <t>Stock Compensation (Tables)</t>
  </si>
  <si>
    <t>Stock Compensation Arrangements</t>
  </si>
  <si>
    <t>The compensation cost recognized in the unaudited condensed consolidated statements of operations for the Company’s stock compensation arrangements was as follows: Three Months Ended Nine Months Ended 2015 2014 2015 2014 (in thousands) Cost of license $ 2,463 $ 2,176 $ 6,673 $ 5,952 Cost of maintenance and service 547 684 1,574 1,646 Research and development expense 11,955 10,126 32,432 28,037 Sales and marketing expense 5,268 4,696 13,573 12,394 General and administrative expense 3,672 3,717 10,517 10,312 Stock compensation expense before taxes 23,905 21,399 64,769 58,341 Income tax benefit (5,637 ) (4,905 ) (15,273 ) (13,372 ) Stock compensation expense after taxes $ 18,268 $ 16,494 $ 49,496 $ 44,969</t>
  </si>
  <si>
    <t>Schedule of Intrinsic Value of Equity Awards Exercised</t>
  </si>
  <si>
    <t>The intrinsic values of equity awards exercised during the periods are as follows: Three Months Ended Nine Months Ended 2015 2014 2015 2014 (in thousands) Intrinsic value of awards exercised $ 17,631 $ 3,709 $ 42,262 $ 23,556</t>
  </si>
  <si>
    <t>Net Income per Share (Tables)</t>
  </si>
  <si>
    <t>Reconciliation of Weighted-Average Common Shares Used to Calculate Net Income Per Share</t>
  </si>
  <si>
    <t>The table below reconciles the weighted-average common shares used to calculate basic net income per share with the weighted-average common shares used to calculate diluted net income per share: Three Months Ended Nine Months Ended 2015 2014 2015 2014 (in thousands, except per share amounts) Numerator: Net income $ 55,387 $ 65,656 $ 176,172 $ 196,669 Denominator: Weighted-average common shares for basic net income per share 155,533 155,194 154,835 154,611 Dilutive effect of potential common shares from equity-based compensation 3,051 2,428 3,015 2,642 Weighted-average common shares for diluted net income per share 158,584 157,622 157,850 157,253 Net income per share: Basic $ 0.36 $ 0.42 $ 1.14 $ 1.27 Diluted $ 0.35 $ 0.42 $ 1.12 $ 1.25 Anti-dilutive employee stock-based awards excluded(1) 563 2,875 1,529 2,057 (1) These employee stock-based awards were anti-dilutive for the respective periods and are excluded in calculating diluted net income per share. While such awards were anti-dilutive for the respective periods, they could be dilutive in the future.</t>
  </si>
  <si>
    <t>Segment Disclosure (Tables)</t>
  </si>
  <si>
    <t>Revenues Related to Operations by Geographic Areas</t>
  </si>
  <si>
    <t>Revenues related to operations in the United States and other geographic areas were: Three Months Ended Nine Months Ended 2015 2014 2015 2014 (in thousands) Revenue: United States $ 275,625 $ 268,228 $ 839,325 $ 745,458 Europe 80,257 65,881 227,165 203,645 Japan 50,974 61,517 165,067 184,219 Asia-Pacific and Other 148,949 126,186 423,495 385,138 Consolidated $ 555,805 $ 521,812 $ 1,655,052 $ 1,518,460</t>
  </si>
  <si>
    <t>Other Income (Expense), net (Tables)</t>
  </si>
  <si>
    <t>Components of Other Income (Expense), Net</t>
  </si>
  <si>
    <t>The following table presents the components of other income (expense), net: Three Months Ended Nine Months Ended 2015 2014 2015 2014 (in thousands) Interest income $ 540 $ 294 $ 2,240 $ 975 Interest expense (599 ) (715 ) (2,057 ) (1,654 ) Gain (loss) on assets related to executive deferred compensation plan 1,815 3,069 7,091 7,529 Foreign currency exchange gain (loss) 1,111 80 5,317 865 Other, net 844 816 4,193 11,082 Total $ 3,711 $ 3,544 $ 16,784 $ 18,797</t>
  </si>
  <si>
    <t>Taxes (Tables)</t>
  </si>
  <si>
    <t>Provision for Income Taxes and Effective Tax Rates</t>
  </si>
  <si>
    <t>The following table presents the provision (benefit) for income taxes and the effective tax rates: Three Months Ended Nine Months Ended 2015 2014 2015 2014 (in thousands) Income before income taxes $ 65,193 $ 70,771 $ 225,692 $ 210,014 Provision (benefit) for income taxes $ 9,806 $ 5,115 $ 49,520 $ 13,345 Effective tax rate 15.0 % 7.2 % 21.9 % 6.4 %</t>
  </si>
  <si>
    <t>Business Combinations (Details) - USD ($) $ in Thousands</t>
  </si>
  <si>
    <t>Business Acquisition [Line Items]</t>
  </si>
  <si>
    <t>Series of Individually Immaterial Business Acquisitions</t>
  </si>
  <si>
    <t>Business Combination, Consideration Transferred</t>
  </si>
  <si>
    <t>Business Combination, Recognized Identifiable Assets Acquired and Liabilities Assumed, Liabilities</t>
  </si>
  <si>
    <t>Business Acquisition, Goodwill, Expected Tax Deductible Amount</t>
  </si>
  <si>
    <t>Business Combination, Recognized Identifiable Assets Acquired and Liabilities Assumed, Finite-Lived Intangibles</t>
  </si>
  <si>
    <t>Business Combination, Acquisition Related Costs</t>
  </si>
  <si>
    <t>Series of Individually Immaterial Business Acquisitions | Minimum</t>
  </si>
  <si>
    <t>Finite-Lived Intangible Asset, Useful Life</t>
  </si>
  <si>
    <t>1 year</t>
  </si>
  <si>
    <t>Series of Individually Immaterial Business Acquisitions | Maximum</t>
  </si>
  <si>
    <t>6 years</t>
  </si>
  <si>
    <t>Goodwill and Intangible Assets - Summary of Goodwill (Detail) $ in Thousands</t>
  </si>
  <si>
    <t>Jul. 31, 2015USD ($)</t>
  </si>
  <si>
    <t>Goodwill [Roll Forward]</t>
  </si>
  <si>
    <t>As of October 31, 2014</t>
  </si>
  <si>
    <t>Additions</t>
  </si>
  <si>
    <t>Adjustments</t>
  </si>
  <si>
    <t>[2]</t>
  </si>
  <si>
    <t>Effect of foreign currency translation</t>
  </si>
  <si>
    <t>As of July 31, 2015</t>
  </si>
  <si>
    <t>Adjustments relate to changes in estimates for acquisitions that closed in the prior fiscal year for which the purchase price allocation was finalized during the reporting period.</t>
  </si>
  <si>
    <t>Goodwill and Intangible Assets - Summary of Intangible Assets (Detail) - USD ($) $ in Thousands</t>
  </si>
  <si>
    <t>Finite-Lived Intangible Assets [Line Items]</t>
  </si>
  <si>
    <t>Gross Assets</t>
  </si>
  <si>
    <t>Accumulated Amortization</t>
  </si>
  <si>
    <t>Net Assets</t>
  </si>
  <si>
    <t>Core/developed technology</t>
  </si>
  <si>
    <t>Customer relationships</t>
  </si>
  <si>
    <t>Contract rights intangible</t>
  </si>
  <si>
    <t>Covenants not to compete</t>
  </si>
  <si>
    <t>Trademarks and trade names</t>
  </si>
  <si>
    <t>In-process research and development (IPR&amp;D)</t>
  </si>
  <si>
    <t>Capitalized software development costs</t>
  </si>
  <si>
    <t>IPR&amp;D is reclassified to core/developed technology upon completion or is written off upon abandonment.</t>
  </si>
  <si>
    <t>Goodwill and Intangible Assets - Amortization Expense Related to Intangible Assets (Detail) - USD ($) $ in Thousands</t>
  </si>
  <si>
    <t>Finite Lived Intangible Assets Amortization Expense [Line Items]</t>
  </si>
  <si>
    <t>Amortization expense of intangible assets</t>
  </si>
  <si>
    <t>Amortization of capitalized software development costs is included in cost of license revenue in the unaudited condensed consolidated statements of operations.</t>
  </si>
  <si>
    <t>Goodwill and Intangible Assets - Estimated Future Amortization of Intangible Assets (Detail) $ in Thousands</t>
  </si>
  <si>
    <t>Finite-Lived Intangible Assets, Net, Amortization Expense, Fiscal Year Maturity [Abstract]</t>
  </si>
  <si>
    <t>Remainder of fiscal 2015</t>
  </si>
  <si>
    <t>2020 and thereafter</t>
  </si>
  <si>
    <t>Total</t>
  </si>
  <si>
    <t>Financial Assets and Liabilities - Additional Information (Details)</t>
  </si>
  <si>
    <t>Financial Assets and Liabilities [Line Items]</t>
  </si>
  <si>
    <t>Shipments period using hedges (in months)</t>
  </si>
  <si>
    <t>1 month</t>
  </si>
  <si>
    <t>Period for hedge balance in OCI to be reclassified to statement of operations (in months)</t>
  </si>
  <si>
    <t>12 months</t>
  </si>
  <si>
    <t>Foreign Exchange Contracts | Maximum</t>
  </si>
  <si>
    <t>Duration of foreign exchange forward contracts</t>
  </si>
  <si>
    <t>Non-Designated Hedging Instrument</t>
  </si>
  <si>
    <t>Forward contracts terms (in months)</t>
  </si>
  <si>
    <t>Cash Flow Hedging | Foreign Exchange Forward contracts | Maximum</t>
  </si>
  <si>
    <t>Derivative maturity period</t>
  </si>
  <si>
    <t>22 months</t>
  </si>
  <si>
    <t>Foreign currency derivative contracts | Minimum</t>
  </si>
  <si>
    <t>Foreign currency derivative contracts | Maximum</t>
  </si>
  <si>
    <t>Foreign currency derivative contracts | Cash Flow Hedging | Maximum</t>
  </si>
  <si>
    <t>3 years</t>
  </si>
  <si>
    <t>Financial Assets and Liabilities - Short-term investments (Details) $ in Thousands</t>
  </si>
  <si>
    <t>Cash equivalents</t>
  </si>
  <si>
    <t>Schedule of Available-for-sale Securities [Line Items]</t>
  </si>
  <si>
    <t>Available-for-sale securities, cost</t>
  </si>
  <si>
    <t>Gross unrealized gains</t>
  </si>
  <si>
    <t>Gross unrealized losses less than 12 months</t>
  </si>
  <si>
    <t>Gross unrealized losses 12 months or longer</t>
  </si>
  <si>
    <t>Estimated fair value</t>
  </si>
  <si>
    <t>Cash equivalents | Money market funds</t>
  </si>
  <si>
    <t>Cash equivalents | Commercial paper</t>
  </si>
  <si>
    <t>Short-term investments | Commercial paper</t>
  </si>
  <si>
    <t>Short-term investments | U.S. government agency securities</t>
  </si>
  <si>
    <t>Short-term investments | Municipal bonds</t>
  </si>
  <si>
    <t>Short-term investments | Certificates of deposit</t>
  </si>
  <si>
    <t>Short-term investments | Corporate debt securities</t>
  </si>
  <si>
    <t>Short-term investments | Asset-backed securities</t>
  </si>
  <si>
    <t>See Note 6. Fair Value Measures for further discussion on fair values of cash equivalents and short-term investments.</t>
  </si>
  <si>
    <t>Financial Assets and Liabilities - Investments Maturity Table (Details) $ in Thousands</t>
  </si>
  <si>
    <t>Amortized Cost</t>
  </si>
  <si>
    <t>Due in 1 year or less</t>
  </si>
  <si>
    <t>Due in 1-5 years</t>
  </si>
  <si>
    <t>Due in 6-10 years</t>
  </si>
  <si>
    <t>Fair Value</t>
  </si>
  <si>
    <t>Due in 2-5 years</t>
  </si>
  <si>
    <t>Financial Assets and Liabilities - Effects on Changes in Fair Values of Non-Designated Forward Contracts (Detail) - USD ($) $ in Thousands</t>
  </si>
  <si>
    <t>Gain (loss) recorded in other income (expense), net</t>
  </si>
  <si>
    <t>Financial Assets and Liabilities - Notional Amounts of Derivative Instruments (Detail) - USD ($) $ in Thousands</t>
  </si>
  <si>
    <t>Total gross notional amount</t>
  </si>
  <si>
    <t>Net fair value</t>
  </si>
  <si>
    <t>Financial Assets and Liabilities - Fair Values of Derivative Instrument Designated and Non-Designated as Hedging Instruments in Unaudited Condensed Consolidated Balance Sheet (Detail) - USD ($) $ in Thousands</t>
  </si>
  <si>
    <t>Designated As Hedging Instrument | Other current assets</t>
  </si>
  <si>
    <t>Fair values of derivative instruments, assets</t>
  </si>
  <si>
    <t>Designated As Hedging Instrument | Accrued liabilities</t>
  </si>
  <si>
    <t>Fair values of derivative instruments, liabilities</t>
  </si>
  <si>
    <t>Non-Designated Hedging Instrument | Other current assets</t>
  </si>
  <si>
    <t>Non-Designated Hedging Instrument | Accrued liabilities</t>
  </si>
  <si>
    <t>Financial Assets and Liabilities - Unaudited Condensed Consolidated Statement of Operations Location and Amount of Gains and Losses on Derivative Instrument Fair Values for Designated Hedge Instruments, Net of Tax (Detail) - USD ($) $ in Thousands</t>
  </si>
  <si>
    <t>Amount of gain (loss) recognized in OCI on derivatives (effective portion)</t>
  </si>
  <si>
    <t>Amount of gain (loss) reclassified from OCI (effective portion)</t>
  </si>
  <si>
    <t>Foreign Exchange Contracts | Revenues</t>
  </si>
  <si>
    <t>Foreign Exchange Contracts | Operating Expenses</t>
  </si>
  <si>
    <t>Financial Assets and Liabilities - Ineffective Portion and Portion Excluded from Effectiveness Testing of Derivative Hedge Gains (Losses) (Detail) - Foreign Exchange Contracts - USD ($) $ in Thousands</t>
  </si>
  <si>
    <t>Amount of gain (loss) recognized in income statement on derivatives (ineffective portion)</t>
  </si>
  <si>
    <t>Amount of gain (loss) recognized in income statement on derivatives (excluded from effectiveness testing)</t>
  </si>
  <si>
    <t>The ineffective portion includes forecast inaccuracies.</t>
  </si>
  <si>
    <t>The portion excluded from effectiveness testing includes the discount earned or premium paid for the contracts.</t>
  </si>
  <si>
    <t>Fair Value Measures - Assets and Liabilities Measured at Fair Value on Recurring Basis (Detail) - Fair Value, Measurements, Recurring - USD ($) $ in Thousands</t>
  </si>
  <si>
    <t>Fair Value, Balance Sheet Grouping, Financial Statement Captions [Line Items]</t>
  </si>
  <si>
    <t>Foreign currency derivative contracts</t>
  </si>
  <si>
    <t>Deferred compensation plan assets</t>
  </si>
  <si>
    <t>Money market funds | Cash equivalents</t>
  </si>
  <si>
    <t>Commercial paper | Cash equivalents</t>
  </si>
  <si>
    <t>Commercial paper | Short-term investments</t>
  </si>
  <si>
    <t>U.S. government agency securities | Short-term investments</t>
  </si>
  <si>
    <t>Municipal bonds | Short-term investments</t>
  </si>
  <si>
    <t>Certificates of deposit | Short-term investments</t>
  </si>
  <si>
    <t>Corporate debt securities | Short-term investments</t>
  </si>
  <si>
    <t>Asset-backed securities | Short-term investments</t>
  </si>
  <si>
    <t>Quoted Prices in Active Markets for Identical Assets (Level 1)</t>
  </si>
  <si>
    <t>Quoted Prices in Active Markets for Identical Assets (Level 1) | Foreign currency derivative contracts</t>
  </si>
  <si>
    <t>Quoted Prices in Active Markets for Identical Assets (Level 1) | Deferred compensation plan assets</t>
  </si>
  <si>
    <t>Quoted Prices in Active Markets for Identical Assets (Level 1) | Money market funds | Cash equivalents</t>
  </si>
  <si>
    <t>Quoted Prices in Active Markets for Identical Assets (Level 1) | Commercial paper | Cash equivalents</t>
  </si>
  <si>
    <t>Quoted Prices in Active Markets for Identical Assets (Level 1) | Commercial paper | Short-term investments</t>
  </si>
  <si>
    <t>Quoted Prices in Active Markets for Identical Assets (Level 1) | U.S. government agency securities | Short-term investments</t>
  </si>
  <si>
    <t>Quoted Prices in Active Markets for Identical Assets (Level 1) | Municipal bonds | Short-term investments</t>
  </si>
  <si>
    <t>Quoted Prices in Active Markets for Identical Assets (Level 1) | Certificates of deposit | Short-term investments</t>
  </si>
  <si>
    <t>Quoted Prices in Active Markets for Identical Assets (Level 1) | Corporate debt securities | Short-term investments</t>
  </si>
  <si>
    <t>Quoted Prices in Active Markets for Identical Assets (Level 1) | Asset-backed securities | Short-term investments</t>
  </si>
  <si>
    <t>Significant Other Observable Inputs (Level 2)</t>
  </si>
  <si>
    <t>Significant Other Observable Inputs (Level 2) | Foreign currency derivative contracts</t>
  </si>
  <si>
    <t>Significant Other Observable Inputs (Level 2) | Deferred compensation plan assets</t>
  </si>
  <si>
    <t>Significant Other Observable Inputs (Level 2) | Money market funds | Cash equivalents</t>
  </si>
  <si>
    <t>Significant Other Observable Inputs (Level 2) | Commercial paper | Cash equivalents</t>
  </si>
  <si>
    <t>Significant Other Observable Inputs (Level 2) | Commercial paper | Short-term investments</t>
  </si>
  <si>
    <t>Significant Other Observable Inputs (Level 2) | U.S. government agency securities | Short-term investments</t>
  </si>
  <si>
    <t>Significant Other Observable Inputs (Level 2) | Municipal bonds | Short-term investments</t>
  </si>
  <si>
    <t>Significant Other Observable Inputs (Level 2) | Certificates of deposit | Short-term investments</t>
  </si>
  <si>
    <t>Significant Other Observable Inputs (Level 2) | Corporate debt securities | Short-term investments</t>
  </si>
  <si>
    <t>Significant Other Observable Inputs (Level 2) | Asset-backed securities | Short-term investments</t>
  </si>
  <si>
    <t>Significant Unobservable Inputs (Level 3)</t>
  </si>
  <si>
    <t>Significant Unobservable Inputs (Level 3) | Foreign currency derivative contracts</t>
  </si>
  <si>
    <t>Significant Unobservable Inputs (Level 3) | Deferred compensation plan assets</t>
  </si>
  <si>
    <t>Significant Unobservable Inputs (Level 3) | Money market funds | Cash equivalents</t>
  </si>
  <si>
    <t>Significant Unobservable Inputs (Level 3) | Commercial paper | Cash equivalents</t>
  </si>
  <si>
    <t>Significant Unobservable Inputs (Level 3) | Commercial paper | Short-term investments</t>
  </si>
  <si>
    <t>Significant Unobservable Inputs (Level 3) | U.S. government agency securities | Short-term investments</t>
  </si>
  <si>
    <t>Significant Unobservable Inputs (Level 3) | Municipal bonds | Short-term investments</t>
  </si>
  <si>
    <t>Significant Unobservable Inputs (Level 3) | Certificates of deposit | Short-term investments</t>
  </si>
  <si>
    <t>Significant Unobservable Inputs (Level 3) | Corporate debt securities | Short-term investments</t>
  </si>
  <si>
    <t>Significant Unobservable Inputs (Level 3) | Asset-backed securities | Short-term investments</t>
  </si>
  <si>
    <t>Fair Value Measures - Additional Information (Detail) - USD ($) $ in Millions</t>
  </si>
  <si>
    <t>Fair Value Measures [Line Items]</t>
  </si>
  <si>
    <t>Other-than-temporary impairment</t>
  </si>
  <si>
    <t>Non-marketable equity securities</t>
  </si>
  <si>
    <t>Cost Method Investments</t>
  </si>
  <si>
    <t>Equity Method Investments</t>
  </si>
  <si>
    <t>Liabilities and Restructuring Charges - Additional Information (Detail) - USD ($) $ in Thousands</t>
  </si>
  <si>
    <t>Restructuring Charges [Abstract]</t>
  </si>
  <si>
    <t>Voluntary Retirement Program and Headcount Reduction Program</t>
  </si>
  <si>
    <t>Restructuring charges paid during period</t>
  </si>
  <si>
    <t>Payroll and related benefits liabilities</t>
  </si>
  <si>
    <t>Liabilities and Restructuring Charges - Components of Accounts Payable and Accrued Liabilities (Detail) - USD ($) $ in Thousands</t>
  </si>
  <si>
    <t>Payables and Accruals [Abstract]</t>
  </si>
  <si>
    <t>Payroll and related benefits</t>
  </si>
  <si>
    <t>Other accrued liabilities</t>
  </si>
  <si>
    <t>Accounts payable</t>
  </si>
  <si>
    <t>Liabilities and Restructuring Charges - Components of Other Long Term Liabilities (Detail) - USD ($) $ in Thousands</t>
  </si>
  <si>
    <t>Liabilities, Other than Long-term Debt, Noncurrent [Abstract]</t>
  </si>
  <si>
    <t>Deferred compensation liability</t>
  </si>
  <si>
    <t>Credit Facility - Additional Information (Detail) - USD ($)</t>
  </si>
  <si>
    <t>May. 19, 2015</t>
  </si>
  <si>
    <t>Feb. 17, 2012</t>
  </si>
  <si>
    <t>Debt Instrument [Line Items]</t>
  </si>
  <si>
    <t>Debt instrument quarterly principal payment</t>
  </si>
  <si>
    <t>Senior unsecured term loan facility long term</t>
  </si>
  <si>
    <t>Unsecured Debt</t>
  </si>
  <si>
    <t>Senior unsecured revolving credit facility entered date</t>
  </si>
  <si>
    <t>Feb. 17,
		2012</t>
  </si>
  <si>
    <t>Payment schedule for term loan</t>
  </si>
  <si>
    <t xml:space="preserve"> Principal payments on a portion of the Term Loan are due in equal quarterly installments of $7.5 million, with the remainder due in October 2016.</t>
  </si>
  <si>
    <t>Unsecured Debt | Revolver | Revolving Credit Facility</t>
  </si>
  <si>
    <t>Credit facility maximum borrowing capacity</t>
  </si>
  <si>
    <t>Maturity date</t>
  </si>
  <si>
    <t>May 19,
		2020</t>
  </si>
  <si>
    <t>Oct. 14,
		2016</t>
  </si>
  <si>
    <t>Additional borrowings from credit facility</t>
  </si>
  <si>
    <t>Amount outstanding</t>
  </si>
  <si>
    <t>Unsecured Debt | Revolver | Revolving Credit Facility | Minimum</t>
  </si>
  <si>
    <t>Commitment fees percentage</t>
  </si>
  <si>
    <t>0.125%</t>
  </si>
  <si>
    <t>Unsecured Debt | Revolver | Revolving Credit Facility | Maximum</t>
  </si>
  <si>
    <t>0.20%</t>
  </si>
  <si>
    <t>Unsecured Debt | Revolver | Revolving Credit Facility | London Interbank Offered Rate (LIBOR)</t>
  </si>
  <si>
    <t>Borrowings, interest rate</t>
  </si>
  <si>
    <t>1.00%</t>
  </si>
  <si>
    <t>Unsecured Debt | Term Loan</t>
  </si>
  <si>
    <t>Senior unsecured term loan facility, face amount</t>
  </si>
  <si>
    <t>Total Outstanding senior unsecured term loan facility</t>
  </si>
  <si>
    <t>Unsecured Debt | Term Loan | London Interbank Offered Rate (LIBOR)</t>
  </si>
  <si>
    <t>1.125%</t>
  </si>
  <si>
    <t>Accumulated Other Comprehensive Income (Loss) - Components of Accumulated Other Comprehensive Income (Loss) (Detail) - USD ($) $ in Thousands</t>
  </si>
  <si>
    <t>Cumulative currency translation adjustments</t>
  </si>
  <si>
    <t>Unrealized gain (loss) on derivative instruments, net of taxes</t>
  </si>
  <si>
    <t>Unrealized gain (loss) on available-for-sale securities, net of taxes</t>
  </si>
  <si>
    <t>Total accumulated other comprehensive income (loss)</t>
  </si>
  <si>
    <t>Accumulated Other Comprehensive Income (Loss) - Effect of Amounts Reclassified out of Each Component of Accumulated Other Comprehensive Income (Loss) into Net Income (Detail) - Reclassification out of accumulated other comprehensive income (loss) - USD ($) $ in Thousands</t>
  </si>
  <si>
    <t>Reclassification Adjustment out of Accumulated Other Comprehensive Income [Line Items]</t>
  </si>
  <si>
    <t>Reclassifications into net income</t>
  </si>
  <si>
    <t>Revenues | Gain (loss) on cash flow hedges, net of taxes</t>
  </si>
  <si>
    <t>Operating Expenses | Gain (loss) on cash flow hedges, net of taxes</t>
  </si>
  <si>
    <t>Other Income (Expense) | Gain (loss) on available-for-sale securities</t>
  </si>
  <si>
    <t>Stock Repurchase Program - Additional Information (Detail) - USD ($)</t>
  </si>
  <si>
    <t>1 Months Ended</t>
  </si>
  <si>
    <t>8 Months Ended</t>
  </si>
  <si>
    <t>Dec. 31, 2014</t>
  </si>
  <si>
    <t>Dec. 03, 2013</t>
  </si>
  <si>
    <t>Equity, Class of Treasury Stock [Line Items]</t>
  </si>
  <si>
    <t>Stock repurchase program authorized amount</t>
  </si>
  <si>
    <t>Remaining amount available for further repurchases</t>
  </si>
  <si>
    <t>Accelerated Share Repurchase Program 2015</t>
  </si>
  <si>
    <t>Prepayment amount</t>
  </si>
  <si>
    <t>Prepayment amount, initial share value</t>
  </si>
  <si>
    <t>Prepayment amount, forward equity contract settled</t>
  </si>
  <si>
    <t>Shares purchased under agreement</t>
  </si>
  <si>
    <t>Average purchase price of shares purchased under agreement</t>
  </si>
  <si>
    <t>Accelerated Share Repurchase Program 2015 | Common Stock</t>
  </si>
  <si>
    <t>Stock Repurchase Program - Stock Repurchase Activities (Detail) - USD ($) shares in Thousands, $ in Thousands</t>
  </si>
  <si>
    <t>Shares repurchased (in shares)</t>
  </si>
  <si>
    <t>Total cost of the repurchase shares</t>
  </si>
  <si>
    <t>Reissuance of treasury stock (in shares)</t>
  </si>
  <si>
    <t>Stock Compensation Expense (Detail) - USD ($) $ in Thousands</t>
  </si>
  <si>
    <t>Employee Service Share-based Compensation, Allocation of Recognized Period Costs [Line Items]</t>
  </si>
  <si>
    <t>Stock compensation expense before taxes</t>
  </si>
  <si>
    <t>Income tax benefit</t>
  </si>
  <si>
    <t>Stock compensation expense after taxes</t>
  </si>
  <si>
    <t>Cost of license</t>
  </si>
  <si>
    <t>Cost of maintenance and service</t>
  </si>
  <si>
    <t>Research and development expense</t>
  </si>
  <si>
    <t>Sales and marketing expense</t>
  </si>
  <si>
    <t>General and administrative expense</t>
  </si>
  <si>
    <t>Stock Compensation - Additional Information (Detail) - Jul. 31, 2015 - USD ($) $ in Millions</t>
  </si>
  <si>
    <t>Unamortized share-based compensation expense</t>
  </si>
  <si>
    <t>Weighted-average period of total compensation costs to be recognized in years</t>
  </si>
  <si>
    <t>2 years 8 months 12 days</t>
  </si>
  <si>
    <t>Stock Compensation - Schedule of Intrinsic Value of Equity Awards Exercised (Detail) - USD ($) $ in Thousands</t>
  </si>
  <si>
    <t>Stock Compensation [Abstract]</t>
  </si>
  <si>
    <t>Intrinsic value of awards exercised</t>
  </si>
  <si>
    <t>Net Income per Share - Reconciliation of Weighted Average Common Shares Used to Calculate Basic Net Income Per Share (Detail) - USD ($) $ / shares in Units, shares in Thousands, $ in Thousands</t>
  </si>
  <si>
    <t>Weighted-average common shares for basic net income per share (shares)</t>
  </si>
  <si>
    <t>Dilutive effect of potential common shares from equity-based compensation (shares)</t>
  </si>
  <si>
    <t>Weighted-average common shares for diluted net income per share (shares)</t>
  </si>
  <si>
    <t>Anti-dilutive employee stock-based awards excluded (shares)</t>
  </si>
  <si>
    <t>These employee stock-based awards were anti-dilutive for the respective periods and are excluded in calculating diluted net income per share. While such awards were anti-dilutive for the respective periods, they could be dilutive in the future.</t>
  </si>
  <si>
    <t>Segment Disclosure - Additional information (Detail)</t>
  </si>
  <si>
    <t>Jul. 31, 2015SegmentCustomer</t>
  </si>
  <si>
    <t>Jul. 31, 2014SegmentCustomer</t>
  </si>
  <si>
    <t>Segment Reporting Information [Line Items]</t>
  </si>
  <si>
    <t>Number of reportable operating segment | Segment</t>
  </si>
  <si>
    <t>Number of major customers</t>
  </si>
  <si>
    <t>Customer concentration risk | Revenues</t>
  </si>
  <si>
    <t>Percentage of revenues contributed by major customers</t>
  </si>
  <si>
    <t>13.10%</t>
  </si>
  <si>
    <t>10.50%</t>
  </si>
  <si>
    <t>12.30%</t>
  </si>
  <si>
    <t>10.70%</t>
  </si>
  <si>
    <t>Segment Disclosure - Revenues Related to Operations by Geographic Areas (Detail) - USD ($) $ in Thousands</t>
  </si>
  <si>
    <t>Revenues from External Customers and Long-Lived Assets [Line Items]</t>
  </si>
  <si>
    <t>Consolidated</t>
  </si>
  <si>
    <t>United States</t>
  </si>
  <si>
    <t>Europe</t>
  </si>
  <si>
    <t>Japan</t>
  </si>
  <si>
    <t>Asia-Pacific And Other</t>
  </si>
  <si>
    <t>Other Income (Expense), net - Components of Other Income (Expense), Net (Detail) - USD ($) $ in Thousands</t>
  </si>
  <si>
    <t>Other Nonoperating Income (Expense)</t>
  </si>
  <si>
    <t>Interest income</t>
  </si>
  <si>
    <t>Interest expense</t>
  </si>
  <si>
    <t>Gain (loss) on assets related to executive deferred compensation plan</t>
  </si>
  <si>
    <t>Foreign currency exchange gain (loss)</t>
  </si>
  <si>
    <t>Other, net</t>
  </si>
  <si>
    <t>Taxes - Provision for Income Taxes and Effective Tax Rates (Detail) - USD ($) $ in Thousands</t>
  </si>
  <si>
    <t>Provision (benefit) for income tax</t>
  </si>
  <si>
    <t>Effective tax rate</t>
  </si>
  <si>
    <t>15.00%</t>
  </si>
  <si>
    <t>7.20%</t>
  </si>
  <si>
    <t>21.90%</t>
  </si>
  <si>
    <t>6.40%</t>
  </si>
  <si>
    <t>Taxes - Additional Information (Detail) - USD ($)</t>
  </si>
  <si>
    <t>Jan. 31, 2014</t>
  </si>
  <si>
    <t>Taxes [Line Items]</t>
  </si>
  <si>
    <t>Statutory federal income tax rate</t>
  </si>
  <si>
    <t>35.00%</t>
  </si>
  <si>
    <t>Gross unrecognized tax benefits</t>
  </si>
  <si>
    <t>Unrecognized tax benefits that would affect effective tax rate</t>
  </si>
  <si>
    <t>Estimated potential decrease in underlying unrecognized tax benefits, minimum</t>
  </si>
  <si>
    <t>Estimated potential decrease in underlying unrecognized tax benefits, maximum</t>
  </si>
  <si>
    <t>Fiscal Year 2015 | IRS</t>
  </si>
  <si>
    <t>Tax Adjustments, Settlements, and Unusual Provisions</t>
  </si>
  <si>
    <t>Fiscal Year 2014 | IRS</t>
  </si>
  <si>
    <t>Fiscal Year 2012 | IRS</t>
  </si>
  <si>
    <t>Unrecognized tax benefits decrease resulting from settlement</t>
  </si>
  <si>
    <t>Fiscal Year 2012 | Taiwan</t>
  </si>
  <si>
    <t>Fiscal Year 2009 and 2010 | Taiwan</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883241</v>
      </c>
    </row>
    <row spans="1:3" r="12">
      <c s="4" r="A12" t="s">
        <v>19</v>
      </c>
      <c s="4" r="B12" t="s">
        <v>20</v>
      </c>
    </row>
    <row spans="1:3" r="13">
      <c s="4" r="A13" t="s">
        <v>21</v>
      </c>
      <c s="4" r="B13" t="s">
        <v>22</v>
      </c>
    </row>
    <row spans="1:3" r="14">
      <c s="4" r="A14" t="s">
        <v>23</v>
      </c>
      <c s="5" r="C14" t="n">
        <v>155947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s="1" r="A1" t="s">
        <v>24</v>
      </c>
      <c s="2" r="B1" t="s">
        <v>2</v>
      </c>
      <c s="2" r="C1" t="s">
        <v>25</v>
      </c>
      <c s="2" r="D1" t="s">
        <v>26</v>
      </c>
    </row>
    <row spans="1:4" r="2">
      <c s="3" r="A2" t="s">
        <v>27</v>
      </c>
      <c r="C2" t="n"/>
    </row>
    <row spans="1:4" r="3">
      <c s="4" r="A3" t="s">
        <v>28</v>
      </c>
      <c s="7" r="B3" t="n">
        <v>986423</v>
      </c>
      <c s="7" r="C3" t="n">
        <v>985762</v>
      </c>
    </row>
    <row spans="1:4" r="4">
      <c s="4" r="A4" t="s">
        <v>29</v>
      </c>
      <c s="5" r="B4" t="n">
        <v>136496</v>
      </c>
      <c s="5" r="C4" t="n">
        <v>0</v>
      </c>
    </row>
    <row spans="1:4" r="5">
      <c s="4" r="A5" t="s">
        <v>30</v>
      </c>
      <c s="5" r="B5" t="n">
        <v>1122919</v>
      </c>
      <c s="5" r="C5" t="n">
        <v>985762</v>
      </c>
    </row>
    <row spans="1:4" r="6">
      <c s="4" r="A6" t="s">
        <v>31</v>
      </c>
      <c s="5" r="B6" t="n">
        <v>307825</v>
      </c>
      <c s="5" r="C6" t="n">
        <v>326727</v>
      </c>
    </row>
    <row spans="1:4" r="7">
      <c s="4" r="A7" t="s">
        <v>32</v>
      </c>
      <c s="5" r="B7" t="n">
        <v>75939</v>
      </c>
      <c s="5" r="C7" t="n">
        <v>111449</v>
      </c>
    </row>
    <row spans="1:4" r="8">
      <c s="4" r="A8" t="s">
        <v>33</v>
      </c>
      <c s="5" r="B8" t="n">
        <v>36344</v>
      </c>
      <c s="5" r="C8" t="n">
        <v>26496</v>
      </c>
    </row>
    <row spans="1:4" r="9">
      <c s="4" r="A9" t="s">
        <v>34</v>
      </c>
      <c s="5" r="B9" t="n">
        <v>84510</v>
      </c>
      <c s="5" r="C9" t="n">
        <v>54301</v>
      </c>
    </row>
    <row spans="1:4" r="10">
      <c s="4" r="A10" t="s">
        <v>35</v>
      </c>
      <c s="5" r="B10" t="n">
        <v>1627537</v>
      </c>
      <c s="5" r="C10" t="n">
        <v>1504735</v>
      </c>
    </row>
    <row spans="1:4" r="11">
      <c s="4" r="A11" t="s">
        <v>36</v>
      </c>
      <c s="5" r="B11" t="n">
        <v>260667</v>
      </c>
      <c s="5" r="C11" t="n">
        <v>249098</v>
      </c>
    </row>
    <row spans="1:4" r="12">
      <c s="4" r="A12" t="s">
        <v>37</v>
      </c>
      <c s="5" r="B12" t="n">
        <v>2335816</v>
      </c>
      <c s="5" r="C12" t="n">
        <v>2255708</v>
      </c>
    </row>
    <row spans="1:4" r="13">
      <c s="4" r="A13" t="s">
        <v>38</v>
      </c>
      <c s="5" r="B13" t="n">
        <v>318499</v>
      </c>
      <c s="5" r="C13" t="n">
        <v>365030</v>
      </c>
    </row>
    <row spans="1:4" r="14">
      <c s="4" r="A14" t="s">
        <v>39</v>
      </c>
      <c s="5" r="B14" t="n">
        <v>13800</v>
      </c>
      <c s="5" r="C14" t="n">
        <v>17645</v>
      </c>
    </row>
    <row spans="1:4" r="15">
      <c s="4" r="A15" t="s">
        <v>40</v>
      </c>
      <c s="5" r="B15" t="n">
        <v>211733</v>
      </c>
      <c s="5" r="C15" t="n">
        <v>208156</v>
      </c>
    </row>
    <row spans="1:4" r="16">
      <c s="4" r="A16" t="s">
        <v>41</v>
      </c>
      <c s="5" r="B16" t="n">
        <v>185920</v>
      </c>
      <c s="5" r="C16" t="n">
        <v>175127</v>
      </c>
    </row>
    <row spans="1:4" r="17">
      <c s="4" r="A17" t="s">
        <v>42</v>
      </c>
      <c s="5" r="B17" t="n">
        <v>4953972</v>
      </c>
      <c s="5" r="C17" t="n">
        <v>4775499</v>
      </c>
    </row>
    <row spans="1:4" r="18">
      <c s="3" r="A18" t="s">
        <v>43</v>
      </c>
      <c r="C18" t="n"/>
    </row>
    <row spans="1:4" r="19">
      <c s="4" r="A19" t="s">
        <v>44</v>
      </c>
      <c s="5" r="B19" t="n">
        <v>330825</v>
      </c>
      <c s="5" r="C19" t="n">
        <v>397113</v>
      </c>
    </row>
    <row spans="1:4" r="20">
      <c s="4" r="A20" t="s">
        <v>45</v>
      </c>
      <c s="5" r="B20" t="n">
        <v>25750</v>
      </c>
      <c s="5" r="C20" t="n">
        <v>31404</v>
      </c>
    </row>
    <row spans="1:4" r="21">
      <c s="4" r="A21" t="s">
        <v>46</v>
      </c>
      <c s="5" r="B21" t="n">
        <v>912768</v>
      </c>
      <c s="5" r="C21" t="n">
        <v>928242</v>
      </c>
    </row>
    <row spans="1:4" r="22">
      <c s="4" r="A22" t="s">
        <v>47</v>
      </c>
      <c s="5" r="B22" t="n">
        <v>190000</v>
      </c>
      <c s="5" r="C22" t="n">
        <v>30000</v>
      </c>
    </row>
    <row spans="1:4" r="23">
      <c s="4" r="A23" t="s">
        <v>48</v>
      </c>
      <c s="5" r="B23" t="n">
        <v>1459343</v>
      </c>
      <c s="5" r="C23" t="n">
        <v>1386759</v>
      </c>
    </row>
    <row spans="1:4" r="24">
      <c s="4" r="A24" t="s">
        <v>49</v>
      </c>
      <c s="5" r="B24" t="n">
        <v>39207</v>
      </c>
      <c s="5" r="C24" t="n">
        <v>50952</v>
      </c>
    </row>
    <row spans="1:4" r="25">
      <c s="4" r="A25" t="s">
        <v>50</v>
      </c>
      <c s="5" r="B25" t="n">
        <v>90569</v>
      </c>
      <c s="5" r="C25" t="n">
        <v>77646</v>
      </c>
    </row>
    <row spans="1:4" r="26">
      <c s="4" r="A26" t="s">
        <v>51</v>
      </c>
      <c s="5" r="B26" t="n">
        <v>22500</v>
      </c>
      <c s="5" r="C26" t="n">
        <v>45000</v>
      </c>
    </row>
    <row spans="1:4" r="27">
      <c s="4" r="A27" t="s">
        <v>52</v>
      </c>
      <c s="5" r="B27" t="n">
        <v>204105</v>
      </c>
      <c s="5" r="C27" t="n">
        <v>158972</v>
      </c>
    </row>
    <row spans="1:4" r="28">
      <c s="4" r="A28" t="s">
        <v>53</v>
      </c>
      <c s="5" r="B28" t="n">
        <v>1815724</v>
      </c>
      <c s="5" r="C28" t="n">
        <v>1719329</v>
      </c>
    </row>
    <row spans="1:4" r="29">
      <c s="3" r="A29" t="s">
        <v>54</v>
      </c>
      <c r="C29" t="n"/>
    </row>
    <row spans="1:4" r="30">
      <c s="4" r="A30" t="s">
        <v>55</v>
      </c>
      <c s="5" r="B30" t="n">
        <v>0</v>
      </c>
      <c s="5" r="C30" t="n">
        <v>0</v>
      </c>
    </row>
    <row spans="1:4" r="31">
      <c s="4" r="A31" t="s">
        <v>56</v>
      </c>
      <c s="5" r="B31" t="n">
        <v>1559</v>
      </c>
      <c s="5" r="C31" t="n">
        <v>1560</v>
      </c>
    </row>
    <row spans="1:4" r="32">
      <c s="4" r="A32" t="s">
        <v>57</v>
      </c>
      <c s="5" r="B32" t="n">
        <v>1604994</v>
      </c>
      <c s="5" r="C32" t="n">
        <v>1614603</v>
      </c>
    </row>
    <row spans="1:4" r="33">
      <c s="4" r="A33" t="s">
        <v>58</v>
      </c>
      <c s="5" r="B33" t="n">
        <v>1688764</v>
      </c>
      <c s="5" r="C33" t="n">
        <v>1551592</v>
      </c>
    </row>
    <row spans="1:4" r="34">
      <c s="4" r="A34" t="s">
        <v>59</v>
      </c>
      <c s="5" r="B34" t="n">
        <v>-61204</v>
      </c>
      <c s="5" r="C34" t="n">
        <v>-49496</v>
      </c>
    </row>
    <row spans="1:4" r="35">
      <c s="4" r="A35" t="s">
        <v>60</v>
      </c>
      <c s="5" r="B35" t="n">
        <v>-95865</v>
      </c>
      <c s="5" r="C35" t="n">
        <v>-62089</v>
      </c>
    </row>
    <row spans="1:4" r="36">
      <c s="4" r="A36" t="s">
        <v>61</v>
      </c>
      <c s="5" r="B36" t="n">
        <v>3138248</v>
      </c>
      <c s="5" r="C36" t="n">
        <v>3056170</v>
      </c>
    </row>
    <row spans="1:4" r="37">
      <c s="4" r="A37" t="s">
        <v>62</v>
      </c>
      <c s="7" r="B37" t="n">
        <v>4953972</v>
      </c>
      <c s="7" r="C37" t="n">
        <v>4775499</v>
      </c>
    </row>
    <row spans="1:4" r="38">
      <c r="A38" t="n"/>
    </row>
    <row spans="1:4" r="39">
      <c s="4" r="A39" t="s">
        <v>26</v>
      </c>
      <c s="4" r="B39" t="s">
        <v>63</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194</v>
      </c>
      <c s="2" r="B1" t="s">
        <v>1</v>
      </c>
    </row>
    <row spans="1:2" r="2">
      <c s="2" r="B2" t="s">
        <v>2</v>
      </c>
    </row>
    <row spans="1:2" r="3">
      <c s="3" r="A3" t="s">
        <v>148</v>
      </c>
    </row>
    <row spans="1:2" r="4">
      <c s="4" r="A4" t="s">
        <v>195</v>
      </c>
      <c s="4" r="B4" t="s">
        <v>196</v>
      </c>
    </row>
    <row spans="1:2" r="5">
      <c s="4" r="A5" t="s">
        <v>197</v>
      </c>
      <c s="4" r="B5" t="s">
        <v>198</v>
      </c>
    </row>
    <row spans="1:2" r="6">
      <c s="4" r="A6" t="s">
        <v>199</v>
      </c>
      <c s="4" r="B6" t="s">
        <v>200</v>
      </c>
    </row>
    <row spans="1:2" r="7">
      <c s="4" r="A7" t="s">
        <v>201</v>
      </c>
      <c s="4" r="B7" t="s">
        <v>202</v>
      </c>
    </row>
    <row spans="1:2" r="8">
      <c s="4" r="A8" t="s">
        <v>203</v>
      </c>
      <c s="4" r="B8"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205</v>
      </c>
      <c s="2" r="B1" t="s">
        <v>1</v>
      </c>
    </row>
    <row spans="1:2" r="2">
      <c s="2" r="B2" t="s">
        <v>2</v>
      </c>
    </row>
    <row spans="1:2" r="3">
      <c s="3" r="A3" t="s">
        <v>156</v>
      </c>
    </row>
    <row spans="1:2" r="4">
      <c s="4" r="A4" t="s">
        <v>206</v>
      </c>
      <c s="4" r="B4" t="s">
        <v>207</v>
      </c>
    </row>
    <row spans="1:2" r="5">
      <c s="4" r="A5" t="s">
        <v>208</v>
      </c>
      <c s="4" r="B5" t="s">
        <v>209</v>
      </c>
    </row>
    <row spans="1:2" r="6">
      <c s="4" r="A6" t="s">
        <v>210</v>
      </c>
      <c s="4" r="B6" t="s">
        <v>211</v>
      </c>
    </row>
    <row spans="1:2" r="7">
      <c s="4" r="A7" t="s">
        <v>212</v>
      </c>
      <c s="4" r="B7"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59</v>
      </c>
    </row>
    <row spans="1:2" r="4">
      <c s="4" r="A4" t="s">
        <v>215</v>
      </c>
      <c s="4" r="B4" t="s">
        <v>216</v>
      </c>
    </row>
    <row spans="1:2" r="5">
      <c s="4" r="A5" t="s">
        <v>217</v>
      </c>
      <c s="4" r="B5" t="s">
        <v>218</v>
      </c>
    </row>
    <row spans="1:2" r="6">
      <c s="4" r="A6" t="s">
        <v>219</v>
      </c>
      <c s="4" r="B6" t="s">
        <v>220</v>
      </c>
    </row>
    <row spans="1:2" r="7">
      <c s="4" r="A7" t="s">
        <v>221</v>
      </c>
      <c s="4" r="B7" t="s">
        <v>222</v>
      </c>
    </row>
    <row spans="1:2" r="8">
      <c s="4" r="A8" t="s">
        <v>223</v>
      </c>
      <c s="4" r="B8" t="s">
        <v>224</v>
      </c>
    </row>
    <row spans="1:2" r="9">
      <c s="4" r="A9" t="s">
        <v>225</v>
      </c>
      <c s="4" r="B9" t="s">
        <v>226</v>
      </c>
    </row>
    <row spans="1:2" r="10">
      <c s="4" r="A10" t="s">
        <v>227</v>
      </c>
      <c s="4" r="B10"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29</v>
      </c>
      <c s="2" r="B1" t="s">
        <v>1</v>
      </c>
    </row>
    <row spans="1:2" r="2">
      <c s="2" r="B2" t="s">
        <v>2</v>
      </c>
    </row>
    <row spans="1:2" r="3">
      <c s="3" r="A3" t="s">
        <v>162</v>
      </c>
    </row>
    <row spans="1:2" r="4">
      <c s="4" r="A4" t="s">
        <v>230</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32</v>
      </c>
      <c s="2" r="B1" t="s">
        <v>1</v>
      </c>
    </row>
    <row spans="1:2" r="2">
      <c s="2" r="B2" t="s">
        <v>2</v>
      </c>
    </row>
    <row spans="1:2" r="3">
      <c s="3" r="A3" t="s">
        <v>165</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71</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43"/>
    <col customWidth="1" max="3" min="3" width="14"/>
    <col customWidth="1" max="4" min="4" width="4"/>
  </cols>
  <sheetData>
    <row spans="1:4" r="1">
      <c s="1" r="A1" t="s">
        <v>64</v>
      </c>
      <c s="2" r="B1" t="s">
        <v>2</v>
      </c>
      <c s="2" r="C1" t="s">
        <v>25</v>
      </c>
      <c s="2" r="D1" t="s">
        <v>26</v>
      </c>
    </row>
    <row spans="1:4" r="2">
      <c s="3" r="A2" t="s">
        <v>65</v>
      </c>
      <c r="C2" t="n"/>
    </row>
    <row spans="1:4" r="3">
      <c s="4" r="A3" t="s">
        <v>66</v>
      </c>
      <c s="8" r="B3" t="n">
        <v>0.01</v>
      </c>
      <c s="8" r="C3" t="n">
        <v>0.01</v>
      </c>
    </row>
    <row spans="1:4" r="4">
      <c s="4" r="A4" t="s">
        <v>67</v>
      </c>
      <c s="5" r="B4" t="n">
        <v>2000000</v>
      </c>
      <c s="5" r="C4" t="n">
        <v>2000000</v>
      </c>
    </row>
    <row spans="1:4" r="5">
      <c s="4" r="A5" t="s">
        <v>68</v>
      </c>
      <c s="5" r="B5" t="n">
        <v>0</v>
      </c>
      <c s="5" r="C5" t="n">
        <v>0</v>
      </c>
    </row>
    <row spans="1:4" r="6">
      <c s="4" r="A6" t="s">
        <v>69</v>
      </c>
      <c s="8" r="B6" t="n">
        <v>0.01</v>
      </c>
      <c s="8" r="C6" t="n">
        <v>0.01</v>
      </c>
    </row>
    <row spans="1:4" r="7">
      <c s="4" r="A7" t="s">
        <v>70</v>
      </c>
      <c s="5" r="B7" t="n">
        <v>400000000</v>
      </c>
      <c s="5" r="C7" t="n">
        <v>400000000</v>
      </c>
    </row>
    <row spans="1:4" r="8">
      <c s="4" r="A8" t="s">
        <v>71</v>
      </c>
      <c s="5" r="B8" t="n">
        <v>155929000</v>
      </c>
      <c s="5" r="C8" t="n">
        <v>155965000</v>
      </c>
    </row>
    <row spans="1:4" r="9">
      <c s="4" r="A9" t="s">
        <v>72</v>
      </c>
      <c s="5" r="B9" t="n">
        <v>1336000</v>
      </c>
      <c s="5" r="C9" t="n">
        <v>1299000</v>
      </c>
    </row>
    <row spans="1:4" r="10">
      <c r="A10" t="n"/>
    </row>
    <row spans="1:4" r="11">
      <c s="4" r="A11" t="s">
        <v>26</v>
      </c>
      <c s="4" r="B11" t="s">
        <v>63</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2</v>
      </c>
      <c s="2" r="B1" t="s">
        <v>1</v>
      </c>
    </row>
    <row spans="1:2" r="2">
      <c s="2" r="B2" t="s">
        <v>2</v>
      </c>
    </row>
    <row spans="1:2" r="3">
      <c s="3" r="A3" t="s">
        <v>174</v>
      </c>
    </row>
    <row spans="1:2" r="4">
      <c s="4" r="A4" t="s">
        <v>243</v>
      </c>
      <c s="4"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45</v>
      </c>
      <c s="2" r="B1" t="s">
        <v>1</v>
      </c>
    </row>
    <row spans="1:2" r="2">
      <c s="2" r="B2" t="s">
        <v>2</v>
      </c>
    </row>
    <row spans="1:2" r="3">
      <c s="3" r="A3" t="s">
        <v>177</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180</v>
      </c>
    </row>
    <row spans="1:2" r="4">
      <c s="4" r="A4" t="s">
        <v>251</v>
      </c>
      <c s="4" r="B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3</v>
      </c>
      <c s="2" r="B1" t="s">
        <v>1</v>
      </c>
    </row>
    <row spans="1:2" r="2">
      <c s="2" r="B2" t="s">
        <v>2</v>
      </c>
    </row>
    <row spans="1:2" r="3">
      <c s="3" r="A3" t="s">
        <v>183</v>
      </c>
    </row>
    <row spans="1:2" r="4">
      <c s="4" r="A4" t="s">
        <v>254</v>
      </c>
      <c s="4" r="B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6</v>
      </c>
      <c s="2" r="B1" t="s">
        <v>1</v>
      </c>
    </row>
    <row spans="1:2" r="2">
      <c s="2" r="B2" t="s">
        <v>2</v>
      </c>
    </row>
    <row spans="1:2" r="3">
      <c s="3" r="A3" t="s">
        <v>186</v>
      </c>
    </row>
    <row spans="1:2" r="4">
      <c s="4" r="A4" t="s">
        <v>257</v>
      </c>
      <c s="4" r="B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9</v>
      </c>
      <c s="2" r="B1" t="s">
        <v>1</v>
      </c>
    </row>
    <row spans="1:2" r="2">
      <c s="2" r="B2" t="s">
        <v>2</v>
      </c>
    </row>
    <row spans="1:2" r="3">
      <c s="3" r="A3" t="s">
        <v>189</v>
      </c>
    </row>
    <row spans="1:2" r="4">
      <c s="4" r="A4" t="s">
        <v>260</v>
      </c>
      <c s="4" r="B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s="1" r="A1" t="s">
        <v>262</v>
      </c>
      <c s="2" r="B1" t="s">
        <v>1</v>
      </c>
      <c r="C1" t="n"/>
    </row>
    <row spans="1:4" r="2">
      <c s="2" r="B2" t="s">
        <v>2</v>
      </c>
      <c s="2" r="C2" t="s">
        <v>25</v>
      </c>
      <c s="2" r="D2" t="s">
        <v>26</v>
      </c>
    </row>
    <row spans="1:4" r="3">
      <c s="3" r="A3" t="s">
        <v>263</v>
      </c>
      <c r="C3" t="n"/>
    </row>
    <row spans="1:4" r="4">
      <c s="4" r="A4" t="s">
        <v>37</v>
      </c>
      <c s="7" r="B4" t="n">
        <v>2335816</v>
      </c>
      <c s="7" r="C4" t="n">
        <v>2255708</v>
      </c>
    </row>
    <row spans="1:4" r="5">
      <c s="4" r="A5" t="s">
        <v>264</v>
      </c>
      <c r="C5" t="n"/>
    </row>
    <row spans="1:4" r="6">
      <c s="3" r="A6" t="s">
        <v>263</v>
      </c>
      <c r="C6" t="n"/>
    </row>
    <row spans="1:4" r="7">
      <c s="4" r="A7" t="s">
        <v>265</v>
      </c>
      <c s="5" r="B7" t="n">
        <v>120800</v>
      </c>
      <c r="C7" t="n"/>
    </row>
    <row spans="1:4" r="8">
      <c s="4" r="A8" t="s">
        <v>266</v>
      </c>
      <c s="5" r="B8" t="n">
        <v>8400</v>
      </c>
      <c r="C8" t="n"/>
    </row>
    <row spans="1:4" r="9">
      <c s="4" r="A9" t="s">
        <v>37</v>
      </c>
      <c s="5" r="B9" t="n">
        <v>92200</v>
      </c>
      <c r="C9" t="n"/>
    </row>
    <row spans="1:4" r="10">
      <c s="4" r="A10" t="s">
        <v>267</v>
      </c>
      <c s="5" r="B10" t="n">
        <v>2300</v>
      </c>
      <c r="C10" t="n"/>
    </row>
    <row spans="1:4" r="11">
      <c s="4" r="A11" t="s">
        <v>268</v>
      </c>
      <c s="5" r="B11" t="n">
        <v>37100</v>
      </c>
      <c r="C11" t="n"/>
    </row>
    <row spans="1:4" r="12">
      <c s="4" r="A12" t="s">
        <v>269</v>
      </c>
      <c s="7" r="B12" t="n">
        <v>4400</v>
      </c>
      <c r="C12" t="n"/>
    </row>
    <row spans="1:4" r="13">
      <c s="4" r="A13" t="s">
        <v>270</v>
      </c>
      <c r="C13" t="n"/>
    </row>
    <row spans="1:4" r="14">
      <c s="3" r="A14" t="s">
        <v>263</v>
      </c>
      <c r="C14" t="n"/>
    </row>
    <row spans="1:4" r="15">
      <c s="4" r="A15" t="s">
        <v>271</v>
      </c>
      <c s="4" r="B15" t="s">
        <v>272</v>
      </c>
      <c r="C15" t="n"/>
    </row>
    <row spans="1:4" r="16">
      <c s="4" r="A16" t="s">
        <v>273</v>
      </c>
      <c r="C16" t="n"/>
    </row>
    <row spans="1:4" r="17">
      <c s="3" r="A17" t="s">
        <v>263</v>
      </c>
      <c r="C17" t="n"/>
    </row>
    <row spans="1:4" r="18">
      <c s="4" r="A18" t="s">
        <v>271</v>
      </c>
      <c s="4" r="B18" t="s">
        <v>274</v>
      </c>
      <c r="C18" t="n"/>
    </row>
    <row spans="1:4" r="19">
      <c r="A19" t="n"/>
    </row>
    <row spans="1:4" r="20">
      <c s="4" r="A20" t="s">
        <v>26</v>
      </c>
      <c s="4" r="B20" t="s">
        <v>63</v>
      </c>
    </row>
  </sheetData>
  <mergeCells count="20">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D19"/>
    <mergeCell ref="B20:D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80"/>
    <col customWidth="1" max="3" min="3" width="21"/>
  </cols>
  <sheetData>
    <row spans="1:3" r="1">
      <c s="1" r="A1" t="s">
        <v>275</v>
      </c>
      <c s="2" r="C1" t="s">
        <v>1</v>
      </c>
    </row>
    <row spans="1:3" r="2">
      <c s="2" r="C2" t="s">
        <v>276</v>
      </c>
    </row>
    <row spans="1:3" r="3">
      <c s="3" r="A3" t="s">
        <v>277</v>
      </c>
    </row>
    <row spans="1:3" r="4">
      <c s="4" r="A4" t="s">
        <v>278</v>
      </c>
      <c s="4" r="B4" t="s">
        <v>26</v>
      </c>
      <c s="7" r="C4" t="n">
        <v>2255708</v>
      </c>
    </row>
    <row spans="1:3" r="5">
      <c s="4" r="A5" t="s">
        <v>279</v>
      </c>
      <c s="5" r="C5" t="n">
        <v>92186</v>
      </c>
    </row>
    <row spans="1:3" r="6">
      <c s="4" r="A6" t="s">
        <v>280</v>
      </c>
      <c s="4" r="B6" t="s">
        <v>281</v>
      </c>
      <c s="5" r="C6" t="n">
        <v>684</v>
      </c>
    </row>
    <row spans="1:3" r="7">
      <c s="4" r="A7" t="s">
        <v>282</v>
      </c>
      <c s="5" r="C7" t="n">
        <v>-12762</v>
      </c>
    </row>
    <row spans="1:3" r="8">
      <c s="4" r="A8" t="s">
        <v>283</v>
      </c>
      <c s="7" r="C8" t="n">
        <v>2335816</v>
      </c>
    </row>
    <row spans="1:3" r="9">
      <c r="A9" t="n"/>
    </row>
    <row spans="1:3" r="10">
      <c s="4" r="A10" t="s">
        <v>26</v>
      </c>
      <c s="4" r="B10" t="s">
        <v>63</v>
      </c>
    </row>
    <row spans="1:3" r="11">
      <c s="4" r="A11" t="s">
        <v>281</v>
      </c>
      <c s="4" r="B11" t="s">
        <v>284</v>
      </c>
    </row>
  </sheetData>
  <mergeCells count="2">
    <mergeCell ref="A1:B2"/>
    <mergeCell ref="A9:B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285</v>
      </c>
      <c s="2" r="C1" t="s">
        <v>2</v>
      </c>
      <c s="2" r="D1" t="s">
        <v>25</v>
      </c>
    </row>
    <row spans="1:5" r="2">
      <c s="3" r="A2" t="s">
        <v>286</v>
      </c>
    </row>
    <row spans="1:5" r="3">
      <c s="4" r="A3" t="s">
        <v>287</v>
      </c>
      <c s="7" r="C3" t="n">
        <v>945714</v>
      </c>
      <c s="7" r="D3" t="n">
        <v>893002</v>
      </c>
    </row>
    <row spans="1:5" r="4">
      <c s="4" r="A4" t="s">
        <v>288</v>
      </c>
      <c s="5" r="C4" t="n">
        <v>627215</v>
      </c>
      <c s="5" r="D4" t="n">
        <v>527972</v>
      </c>
    </row>
    <row spans="1:5" r="5">
      <c s="4" r="A5" t="s">
        <v>289</v>
      </c>
      <c s="5" r="C5" t="n">
        <v>318499</v>
      </c>
      <c s="5" r="D5" t="n">
        <v>365030</v>
      </c>
      <c s="4" r="E5" t="s">
        <v>26</v>
      </c>
    </row>
    <row spans="1:5" r="6">
      <c s="4" r="A6" t="s">
        <v>290</v>
      </c>
    </row>
    <row spans="1:5" r="7">
      <c s="3" r="A7" t="s">
        <v>286</v>
      </c>
    </row>
    <row spans="1:5" r="8">
      <c s="4" r="A8" t="s">
        <v>287</v>
      </c>
      <c s="5" r="C8" t="n">
        <v>540740</v>
      </c>
      <c s="5" r="D8" t="n">
        <v>490242</v>
      </c>
    </row>
    <row spans="1:5" r="9">
      <c s="4" r="A9" t="s">
        <v>288</v>
      </c>
      <c s="5" r="C9" t="n">
        <v>353469</v>
      </c>
      <c s="5" r="D9" t="n">
        <v>298705</v>
      </c>
    </row>
    <row spans="1:5" r="10">
      <c s="4" r="A10" t="s">
        <v>289</v>
      </c>
      <c s="5" r="C10" t="n">
        <v>187271</v>
      </c>
      <c s="5" r="D10" t="n">
        <v>191537</v>
      </c>
    </row>
    <row spans="1:5" r="11">
      <c s="4" r="A11" t="s">
        <v>291</v>
      </c>
    </row>
    <row spans="1:5" r="12">
      <c s="3" r="A12" t="s">
        <v>286</v>
      </c>
    </row>
    <row spans="1:5" r="13">
      <c s="4" r="A13" t="s">
        <v>287</v>
      </c>
      <c s="5" r="C13" t="n">
        <v>211611</v>
      </c>
      <c s="5" r="D13" t="n">
        <v>210172</v>
      </c>
    </row>
    <row spans="1:5" r="14">
      <c s="4" r="A14" t="s">
        <v>288</v>
      </c>
      <c s="5" r="C14" t="n">
        <v>108957</v>
      </c>
      <c s="5" r="D14" t="n">
        <v>92146</v>
      </c>
    </row>
    <row spans="1:5" r="15">
      <c s="4" r="A15" t="s">
        <v>289</v>
      </c>
      <c s="5" r="C15" t="n">
        <v>102654</v>
      </c>
      <c s="5" r="D15" t="n">
        <v>118026</v>
      </c>
    </row>
    <row spans="1:5" r="16">
      <c s="4" r="A16" t="s">
        <v>292</v>
      </c>
    </row>
    <row spans="1:5" r="17">
      <c s="3" r="A17" t="s">
        <v>286</v>
      </c>
    </row>
    <row spans="1:5" r="18">
      <c s="4" r="A18" t="s">
        <v>287</v>
      </c>
      <c s="5" r="C18" t="n">
        <v>147127</v>
      </c>
      <c s="5" r="D18" t="n">
        <v>146364</v>
      </c>
    </row>
    <row spans="1:5" r="19">
      <c s="4" r="A19" t="s">
        <v>288</v>
      </c>
      <c s="5" r="C19" t="n">
        <v>131895</v>
      </c>
      <c s="5" r="D19" t="n">
        <v>109067</v>
      </c>
    </row>
    <row spans="1:5" r="20">
      <c s="4" r="A20" t="s">
        <v>289</v>
      </c>
      <c s="5" r="C20" t="n">
        <v>15232</v>
      </c>
      <c s="5" r="D20" t="n">
        <v>37297</v>
      </c>
    </row>
    <row spans="1:5" r="21">
      <c s="4" r="A21" t="s">
        <v>293</v>
      </c>
    </row>
    <row spans="1:5" r="22">
      <c s="3" r="A22" t="s">
        <v>286</v>
      </c>
    </row>
    <row spans="1:5" r="23">
      <c s="4" r="A23" t="s">
        <v>287</v>
      </c>
      <c s="5" r="C23" t="n">
        <v>2530</v>
      </c>
      <c s="5" r="D23" t="n">
        <v>2530</v>
      </c>
    </row>
    <row spans="1:5" r="24">
      <c s="4" r="A24" t="s">
        <v>288</v>
      </c>
      <c s="5" r="C24" t="n">
        <v>2530</v>
      </c>
      <c s="5" r="D24" t="n">
        <v>2530</v>
      </c>
    </row>
    <row spans="1:5" r="25">
      <c s="4" r="A25" t="s">
        <v>289</v>
      </c>
      <c s="5" r="C25" t="n">
        <v>0</v>
      </c>
      <c s="5" r="D25" t="n">
        <v>0</v>
      </c>
    </row>
    <row spans="1:5" r="26">
      <c s="4" r="A26" t="s">
        <v>294</v>
      </c>
    </row>
    <row spans="1:5" r="27">
      <c s="3" r="A27" t="s">
        <v>286</v>
      </c>
    </row>
    <row spans="1:5" r="28">
      <c s="4" r="A28" t="s">
        <v>287</v>
      </c>
      <c s="5" r="C28" t="n">
        <v>19079</v>
      </c>
      <c s="5" r="D28" t="n">
        <v>18779</v>
      </c>
    </row>
    <row spans="1:5" r="29">
      <c s="4" r="A29" t="s">
        <v>288</v>
      </c>
      <c s="5" r="C29" t="n">
        <v>9872</v>
      </c>
      <c s="5" r="D29" t="n">
        <v>7765</v>
      </c>
    </row>
    <row spans="1:5" r="30">
      <c s="4" r="A30" t="s">
        <v>289</v>
      </c>
      <c s="5" r="C30" t="n">
        <v>9207</v>
      </c>
      <c s="5" r="D30" t="n">
        <v>11014</v>
      </c>
    </row>
    <row spans="1:5" r="31">
      <c s="4" r="A31" t="s">
        <v>295</v>
      </c>
    </row>
    <row spans="1:5" r="32">
      <c s="3" r="A32" t="s">
        <v>286</v>
      </c>
    </row>
    <row spans="1:5" r="33">
      <c s="4" r="A33" t="s">
        <v>287</v>
      </c>
      <c s="4" r="B33" t="s">
        <v>281</v>
      </c>
      <c s="5" r="C33" t="n">
        <v>0</v>
      </c>
      <c s="5" r="D33" t="n">
        <v>3086</v>
      </c>
    </row>
    <row spans="1:5" r="34">
      <c s="4" r="A34" t="s">
        <v>288</v>
      </c>
      <c s="4" r="B34" t="s">
        <v>281</v>
      </c>
      <c s="5" r="C34" t="n">
        <v>0</v>
      </c>
      <c s="5" r="D34" t="n">
        <v>0</v>
      </c>
    </row>
    <row spans="1:5" r="35">
      <c s="4" r="A35" t="s">
        <v>289</v>
      </c>
      <c s="4" r="B35" t="s">
        <v>281</v>
      </c>
      <c s="5" r="C35" t="n">
        <v>0</v>
      </c>
      <c s="5" r="D35" t="n">
        <v>3086</v>
      </c>
    </row>
    <row spans="1:5" r="36">
      <c s="4" r="A36" t="s">
        <v>296</v>
      </c>
    </row>
    <row spans="1:5" r="37">
      <c s="3" r="A37" t="s">
        <v>286</v>
      </c>
    </row>
    <row spans="1:5" r="38">
      <c s="4" r="A38" t="s">
        <v>287</v>
      </c>
      <c s="5" r="C38" t="n">
        <v>24627</v>
      </c>
      <c s="5" r="D38" t="n">
        <v>21829</v>
      </c>
    </row>
    <row spans="1:5" r="39">
      <c s="4" r="A39" t="s">
        <v>288</v>
      </c>
      <c s="5" r="C39" t="n">
        <v>20492</v>
      </c>
      <c s="5" r="D39" t="n">
        <v>17759</v>
      </c>
    </row>
    <row spans="1:5" r="40">
      <c s="4" r="A40" t="s">
        <v>289</v>
      </c>
      <c s="7" r="C40" t="n">
        <v>4135</v>
      </c>
      <c s="7" r="D40" t="n">
        <v>4070</v>
      </c>
    </row>
    <row spans="1:5" r="41">
      <c r="A41" t="n"/>
    </row>
    <row spans="1:5" r="42">
      <c s="4" r="A42" t="s">
        <v>26</v>
      </c>
      <c s="4" r="B42" t="s">
        <v>63</v>
      </c>
    </row>
    <row spans="1:5" r="43">
      <c s="4" r="A43" t="s">
        <v>281</v>
      </c>
      <c s="4" r="B43" t="s">
        <v>297</v>
      </c>
    </row>
  </sheetData>
  <mergeCells count="5">
    <mergeCell ref="A1:B1"/>
    <mergeCell ref="D1:E1"/>
    <mergeCell ref="A41:D41"/>
    <mergeCell ref="B42:D42"/>
    <mergeCell ref="B43:D4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98</v>
      </c>
      <c s="2" r="C1" t="s">
        <v>74</v>
      </c>
      <c s="2" r="E1" t="s">
        <v>1</v>
      </c>
    </row>
    <row spans="1:6" r="2">
      <c s="2" r="C2" t="s">
        <v>2</v>
      </c>
      <c s="2" r="D2" t="s">
        <v>75</v>
      </c>
      <c s="2" r="E2" t="s">
        <v>2</v>
      </c>
      <c s="2" r="F2" t="s">
        <v>75</v>
      </c>
    </row>
    <row spans="1:6" r="3">
      <c s="3" r="A3" t="s">
        <v>299</v>
      </c>
    </row>
    <row spans="1:6" r="4">
      <c s="4" r="A4" t="s">
        <v>300</v>
      </c>
      <c s="7" r="C4" t="n">
        <v>33807</v>
      </c>
      <c s="7" r="D4" t="n">
        <v>33715</v>
      </c>
      <c s="7" r="E4" t="n">
        <v>99979</v>
      </c>
      <c s="7" r="F4" t="n">
        <v>95645</v>
      </c>
    </row>
    <row spans="1:6" r="5">
      <c s="4" r="A5" t="s">
        <v>290</v>
      </c>
    </row>
    <row spans="1:6" r="6">
      <c s="3" r="A6" t="s">
        <v>299</v>
      </c>
    </row>
    <row spans="1:6" r="7">
      <c s="4" r="A7" t="s">
        <v>300</v>
      </c>
      <c s="5" r="C7" t="n">
        <v>18822</v>
      </c>
      <c s="5" r="D7" t="n">
        <v>18354</v>
      </c>
      <c s="5" r="E7" t="n">
        <v>54639</v>
      </c>
      <c s="5" r="F7" t="n">
        <v>51966</v>
      </c>
    </row>
    <row spans="1:6" r="8">
      <c s="4" r="A8" t="s">
        <v>291</v>
      </c>
    </row>
    <row spans="1:6" r="9">
      <c s="3" r="A9" t="s">
        <v>299</v>
      </c>
    </row>
    <row spans="1:6" r="10">
      <c s="4" r="A10" t="s">
        <v>300</v>
      </c>
      <c s="5" r="C10" t="n">
        <v>5443</v>
      </c>
      <c s="5" r="D10" t="n">
        <v>5816</v>
      </c>
      <c s="5" r="E10" t="n">
        <v>16906</v>
      </c>
      <c s="5" r="F10" t="n">
        <v>16655</v>
      </c>
    </row>
    <row spans="1:6" r="11">
      <c s="4" r="A11" t="s">
        <v>292</v>
      </c>
    </row>
    <row spans="1:6" r="12">
      <c s="3" r="A12" t="s">
        <v>299</v>
      </c>
    </row>
    <row spans="1:6" r="13">
      <c s="4" r="A13" t="s">
        <v>300</v>
      </c>
      <c s="5" r="C13" t="n">
        <v>7917</v>
      </c>
      <c s="5" r="D13" t="n">
        <v>7913</v>
      </c>
      <c s="5" r="E13" t="n">
        <v>23595</v>
      </c>
      <c s="5" r="F13" t="n">
        <v>22719</v>
      </c>
    </row>
    <row spans="1:6" r="14">
      <c s="4" r="A14" t="s">
        <v>293</v>
      </c>
    </row>
    <row spans="1:6" r="15">
      <c s="3" r="A15" t="s">
        <v>299</v>
      </c>
    </row>
    <row spans="1:6" r="16">
      <c s="4" r="A16" t="s">
        <v>300</v>
      </c>
      <c s="5" r="C16" t="n">
        <v>0</v>
      </c>
      <c s="5" r="D16" t="n">
        <v>17</v>
      </c>
      <c s="5" r="E16" t="n">
        <v>0</v>
      </c>
      <c s="5" r="F16" t="n">
        <v>50</v>
      </c>
    </row>
    <row spans="1:6" r="17">
      <c s="4" r="A17" t="s">
        <v>294</v>
      </c>
    </row>
    <row spans="1:6" r="18">
      <c s="3" r="A18" t="s">
        <v>299</v>
      </c>
    </row>
    <row spans="1:6" r="19">
      <c s="4" r="A19" t="s">
        <v>300</v>
      </c>
      <c s="5" r="C19" t="n">
        <v>709</v>
      </c>
      <c s="5" r="D19" t="n">
        <v>709</v>
      </c>
      <c s="5" r="E19" t="n">
        <v>2107</v>
      </c>
      <c s="5" r="F19" t="n">
        <v>1600</v>
      </c>
    </row>
    <row spans="1:6" r="20">
      <c s="4" r="A20" t="s">
        <v>296</v>
      </c>
    </row>
    <row spans="1:6" r="21">
      <c s="3" r="A21" t="s">
        <v>299</v>
      </c>
    </row>
    <row spans="1:6" r="22">
      <c s="4" r="A22" t="s">
        <v>300</v>
      </c>
      <c s="4" r="B22" t="s">
        <v>26</v>
      </c>
      <c s="7" r="C22" t="n">
        <v>916</v>
      </c>
      <c s="7" r="D22" t="n">
        <v>906</v>
      </c>
      <c s="7" r="E22" t="n">
        <v>2732</v>
      </c>
      <c s="7" r="F22" t="n">
        <v>2655</v>
      </c>
    </row>
    <row spans="1:6" r="23">
      <c r="A23" t="n"/>
    </row>
    <row spans="1:6" r="24">
      <c s="4" r="A24" t="s">
        <v>26</v>
      </c>
      <c s="4" r="B24" t="s">
        <v>301</v>
      </c>
    </row>
  </sheetData>
  <mergeCells count="5">
    <mergeCell ref="A1:B2"/>
    <mergeCell ref="C1:D1"/>
    <mergeCell ref="E1:F1"/>
    <mergeCell ref="A23:E23"/>
    <mergeCell ref="B24:E2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7" r="B4" t="n">
        <v>445807</v>
      </c>
      <c s="7" r="C4" t="n">
        <v>431184</v>
      </c>
      <c s="7" r="D4" t="n">
        <v>1324677</v>
      </c>
      <c s="7" r="E4" t="n">
        <v>1255515</v>
      </c>
    </row>
    <row spans="1:5" r="5">
      <c s="4" r="A5" t="s">
        <v>78</v>
      </c>
      <c s="5" r="B5" t="n">
        <v>48878</v>
      </c>
      <c s="5" r="C5" t="n">
        <v>31594</v>
      </c>
      <c s="5" r="D5" t="n">
        <v>139671</v>
      </c>
      <c s="5" r="E5" t="n">
        <v>101863</v>
      </c>
    </row>
    <row spans="1:5" r="6">
      <c s="4" r="A6" t="s">
        <v>79</v>
      </c>
      <c s="5" r="B6" t="n">
        <v>61120</v>
      </c>
      <c s="5" r="C6" t="n">
        <v>59034</v>
      </c>
      <c s="5" r="D6" t="n">
        <v>190704</v>
      </c>
      <c s="5" r="E6" t="n">
        <v>161082</v>
      </c>
    </row>
    <row spans="1:5" r="7">
      <c s="4" r="A7" t="s">
        <v>80</v>
      </c>
      <c s="5" r="B7" t="n">
        <v>555805</v>
      </c>
      <c s="5" r="C7" t="n">
        <v>521812</v>
      </c>
      <c s="5" r="D7" t="n">
        <v>1655052</v>
      </c>
      <c s="5" r="E7" t="n">
        <v>1518460</v>
      </c>
    </row>
    <row spans="1:5" r="8">
      <c s="3" r="A8" t="s">
        <v>81</v>
      </c>
    </row>
    <row spans="1:5" r="9">
      <c s="4" r="A9" t="s">
        <v>82</v>
      </c>
      <c s="5" r="B9" t="n">
        <v>77516</v>
      </c>
      <c s="5" r="C9" t="n">
        <v>68573</v>
      </c>
      <c s="5" r="D9" t="n">
        <v>218650</v>
      </c>
      <c s="5" r="E9" t="n">
        <v>198700</v>
      </c>
    </row>
    <row spans="1:5" r="10">
      <c s="4" r="A10" t="s">
        <v>79</v>
      </c>
      <c s="5" r="B10" t="n">
        <v>25251</v>
      </c>
      <c s="5" r="C10" t="n">
        <v>20685</v>
      </c>
      <c s="5" r="D10" t="n">
        <v>82244</v>
      </c>
      <c s="5" r="E10" t="n">
        <v>62065</v>
      </c>
    </row>
    <row spans="1:5" r="11">
      <c s="4" r="A11" t="s">
        <v>83</v>
      </c>
      <c s="5" r="B11" t="n">
        <v>26704</v>
      </c>
      <c s="5" r="C11" t="n">
        <v>26272</v>
      </c>
      <c s="5" r="D11" t="n">
        <v>78182</v>
      </c>
      <c s="5" r="E11" t="n">
        <v>74699</v>
      </c>
    </row>
    <row spans="1:5" r="12">
      <c s="4" r="A12" t="s">
        <v>84</v>
      </c>
      <c s="5" r="B12" t="n">
        <v>129471</v>
      </c>
      <c s="5" r="C12" t="n">
        <v>115530</v>
      </c>
      <c s="5" r="D12" t="n">
        <v>379076</v>
      </c>
      <c s="5" r="E12" t="n">
        <v>335464</v>
      </c>
    </row>
    <row spans="1:5" r="13">
      <c s="4" r="A13" t="s">
        <v>85</v>
      </c>
      <c s="5" r="B13" t="n">
        <v>426334</v>
      </c>
      <c s="5" r="C13" t="n">
        <v>406282</v>
      </c>
      <c s="5" r="D13" t="n">
        <v>1275976</v>
      </c>
      <c s="5" r="E13" t="n">
        <v>1182996</v>
      </c>
    </row>
    <row spans="1:5" r="14">
      <c s="3" r="A14" t="s">
        <v>86</v>
      </c>
    </row>
    <row spans="1:5" r="15">
      <c s="4" r="A15" t="s">
        <v>87</v>
      </c>
      <c s="5" r="B15" t="n">
        <v>197999</v>
      </c>
      <c s="5" r="C15" t="n">
        <v>182809</v>
      </c>
      <c s="5" r="D15" t="n">
        <v>567924</v>
      </c>
      <c s="5" r="E15" t="n">
        <v>528395</v>
      </c>
    </row>
    <row spans="1:5" r="16">
      <c s="4" r="A16" t="s">
        <v>88</v>
      </c>
      <c s="5" r="B16" t="n">
        <v>116988</v>
      </c>
      <c s="5" r="C16" t="n">
        <v>112271</v>
      </c>
      <c s="5" r="D16" t="n">
        <v>343736</v>
      </c>
      <c s="5" r="E16" t="n">
        <v>332847</v>
      </c>
    </row>
    <row spans="1:5" r="17">
      <c s="4" r="A17" t="s">
        <v>89</v>
      </c>
      <c s="5" r="B17" t="n">
        <v>43925</v>
      </c>
      <c s="5" r="C17" t="n">
        <v>37438</v>
      </c>
      <c s="5" r="D17" t="n">
        <v>121254</v>
      </c>
      <c s="5" r="E17" t="n">
        <v>112246</v>
      </c>
    </row>
    <row spans="1:5" r="18">
      <c s="4" r="A18" t="s">
        <v>83</v>
      </c>
      <c s="5" r="B18" t="n">
        <v>6188</v>
      </c>
      <c s="5" r="C18" t="n">
        <v>6537</v>
      </c>
      <c s="5" r="D18" t="n">
        <v>19066</v>
      </c>
      <c s="5" r="E18" t="n">
        <v>18291</v>
      </c>
    </row>
    <row spans="1:5" r="19">
      <c s="4" r="A19" t="s">
        <v>90</v>
      </c>
      <c s="5" r="B19" t="n">
        <v>-248</v>
      </c>
      <c s="5" r="C19" t="n">
        <v>0</v>
      </c>
      <c s="5" r="D19" t="n">
        <v>15088</v>
      </c>
      <c s="5" r="E19" t="n">
        <v>0</v>
      </c>
    </row>
    <row spans="1:5" r="20">
      <c s="4" r="A20" t="s">
        <v>91</v>
      </c>
      <c s="5" r="B20" t="n">
        <v>364852</v>
      </c>
      <c s="5" r="C20" t="n">
        <v>339055</v>
      </c>
      <c s="5" r="D20" t="n">
        <v>1067068</v>
      </c>
      <c s="5" r="E20" t="n">
        <v>991779</v>
      </c>
    </row>
    <row spans="1:5" r="21">
      <c s="4" r="A21" t="s">
        <v>92</v>
      </c>
      <c s="5" r="B21" t="n">
        <v>61482</v>
      </c>
      <c s="5" r="C21" t="n">
        <v>67227</v>
      </c>
      <c s="5" r="D21" t="n">
        <v>208908</v>
      </c>
      <c s="5" r="E21" t="n">
        <v>191217</v>
      </c>
    </row>
    <row spans="1:5" r="22">
      <c s="4" r="A22" t="s">
        <v>93</v>
      </c>
      <c s="5" r="B22" t="n">
        <v>3711</v>
      </c>
      <c s="5" r="C22" t="n">
        <v>3544</v>
      </c>
      <c s="5" r="D22" t="n">
        <v>16784</v>
      </c>
      <c s="5" r="E22" t="n">
        <v>18797</v>
      </c>
    </row>
    <row spans="1:5" r="23">
      <c s="4" r="A23" t="s">
        <v>94</v>
      </c>
      <c s="5" r="B23" t="n">
        <v>65193</v>
      </c>
      <c s="5" r="C23" t="n">
        <v>70771</v>
      </c>
      <c s="5" r="D23" t="n">
        <v>225692</v>
      </c>
      <c s="5" r="E23" t="n">
        <v>210014</v>
      </c>
    </row>
    <row spans="1:5" r="24">
      <c s="4" r="A24" t="s">
        <v>95</v>
      </c>
      <c s="5" r="B24" t="n">
        <v>9806</v>
      </c>
      <c s="5" r="C24" t="n">
        <v>5115</v>
      </c>
      <c s="5" r="D24" t="n">
        <v>49520</v>
      </c>
      <c s="5" r="E24" t="n">
        <v>13345</v>
      </c>
    </row>
    <row spans="1:5" r="25">
      <c s="4" r="A25" t="s">
        <v>96</v>
      </c>
      <c s="7" r="B25" t="n">
        <v>55387</v>
      </c>
      <c s="7" r="C25" t="n">
        <v>65656</v>
      </c>
      <c s="7" r="D25" t="n">
        <v>176172</v>
      </c>
      <c s="7" r="E25" t="n">
        <v>196669</v>
      </c>
    </row>
    <row spans="1:5" r="26">
      <c s="3" r="A26" t="s">
        <v>97</v>
      </c>
    </row>
    <row spans="1:5" r="27">
      <c s="4" r="A27" t="s">
        <v>98</v>
      </c>
      <c s="8" r="B27" t="n">
        <v>0.36</v>
      </c>
      <c s="8" r="C27" t="n">
        <v>0.42</v>
      </c>
      <c s="8" r="D27" t="n">
        <v>1.14</v>
      </c>
      <c s="8" r="E27" t="n">
        <v>1.27</v>
      </c>
    </row>
    <row spans="1:5" r="28">
      <c s="4" r="A28" t="s">
        <v>99</v>
      </c>
      <c s="8" r="B28" t="n">
        <v>0.35</v>
      </c>
      <c s="8" r="C28" t="n">
        <v>0.42</v>
      </c>
      <c s="8" r="D28" t="n">
        <v>1.12</v>
      </c>
      <c s="8" r="E28" t="n">
        <v>1.25</v>
      </c>
    </row>
    <row spans="1:5" r="29">
      <c s="3" r="A29" t="s">
        <v>100</v>
      </c>
    </row>
    <row spans="1:5" r="30">
      <c s="4" r="A30" t="s">
        <v>101</v>
      </c>
      <c s="5" r="B30" t="n">
        <v>155533</v>
      </c>
      <c s="5" r="C30" t="n">
        <v>155194</v>
      </c>
      <c s="5" r="D30" t="n">
        <v>154835</v>
      </c>
      <c s="5" r="E30" t="n">
        <v>154611</v>
      </c>
    </row>
    <row spans="1:5" r="31">
      <c s="4" r="A31" t="s">
        <v>102</v>
      </c>
      <c s="5" r="B31" t="n">
        <v>158584</v>
      </c>
      <c s="5" r="C31" t="n">
        <v>157622</v>
      </c>
      <c s="5" r="D31" t="n">
        <v>157850</v>
      </c>
      <c s="5" r="E31" t="n">
        <v>1572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02</v>
      </c>
      <c s="2" r="B1" t="s">
        <v>276</v>
      </c>
    </row>
    <row spans="1:2" r="2">
      <c s="3" r="A2" t="s">
        <v>303</v>
      </c>
    </row>
    <row spans="1:2" r="3">
      <c s="4" r="A3" t="s">
        <v>304</v>
      </c>
      <c s="7" r="B3" t="n">
        <v>34126</v>
      </c>
    </row>
    <row spans="1:2" r="4">
      <c s="5" r="A4" t="n">
        <v>2016</v>
      </c>
      <c s="5" r="B4" t="n">
        <v>105173</v>
      </c>
    </row>
    <row spans="1:2" r="5">
      <c s="5" r="A5" t="n">
        <v>2017</v>
      </c>
      <c s="5" r="B5" t="n">
        <v>68229</v>
      </c>
    </row>
    <row spans="1:2" r="6">
      <c s="5" r="A6" t="n">
        <v>2018</v>
      </c>
      <c s="5" r="B6" t="n">
        <v>50718</v>
      </c>
    </row>
    <row spans="1:2" r="7">
      <c s="5" r="A7" t="n">
        <v>2019</v>
      </c>
      <c s="5" r="B7" t="n">
        <v>27945</v>
      </c>
    </row>
    <row spans="1:2" r="8">
      <c s="4" r="A8" t="s">
        <v>305</v>
      </c>
      <c s="5" r="B8" t="n">
        <v>32308</v>
      </c>
    </row>
    <row spans="1:2" r="9">
      <c s="4" r="A9" t="s">
        <v>306</v>
      </c>
      <c s="7" r="B9" t="n">
        <v>3184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s="1" r="A1" t="s">
        <v>307</v>
      </c>
      <c s="2" r="B1" t="s">
        <v>1</v>
      </c>
    </row>
    <row spans="1:2" r="2">
      <c s="2" r="B2" t="s">
        <v>2</v>
      </c>
    </row>
    <row spans="1:2" r="3">
      <c s="3" r="A3" t="s">
        <v>308</v>
      </c>
    </row>
    <row spans="1:2" r="4">
      <c s="4" r="A4" t="s">
        <v>309</v>
      </c>
      <c s="4" r="B4" t="s">
        <v>310</v>
      </c>
    </row>
    <row spans="1:2" r="5">
      <c s="4" r="A5" t="s">
        <v>311</v>
      </c>
      <c s="4" r="B5" t="s">
        <v>312</v>
      </c>
    </row>
    <row spans="1:2" r="6">
      <c s="4" r="A6" t="s">
        <v>313</v>
      </c>
    </row>
    <row spans="1:2" r="7">
      <c s="3" r="A7" t="s">
        <v>308</v>
      </c>
    </row>
    <row spans="1:2" r="8">
      <c s="4" r="A8" t="s">
        <v>314</v>
      </c>
      <c s="4" r="B8" t="s">
        <v>272</v>
      </c>
    </row>
    <row spans="1:2" r="9">
      <c s="4" r="A9" t="s">
        <v>315</v>
      </c>
    </row>
    <row spans="1:2" r="10">
      <c s="3" r="A10" t="s">
        <v>308</v>
      </c>
    </row>
    <row spans="1:2" r="11">
      <c s="4" r="A11" t="s">
        <v>316</v>
      </c>
      <c s="4" r="B11" t="s">
        <v>310</v>
      </c>
    </row>
    <row spans="1:2" r="12">
      <c s="4" r="A12" t="s">
        <v>317</v>
      </c>
    </row>
    <row spans="1:2" r="13">
      <c s="3" r="A13" t="s">
        <v>308</v>
      </c>
    </row>
    <row spans="1:2" r="14">
      <c s="4" r="A14" t="s">
        <v>318</v>
      </c>
      <c s="4" r="B14" t="s">
        <v>319</v>
      </c>
    </row>
    <row spans="1:2" r="15">
      <c s="4" r="A15" t="s">
        <v>320</v>
      </c>
    </row>
    <row spans="1:2" r="16">
      <c s="3" r="A16" t="s">
        <v>308</v>
      </c>
    </row>
    <row spans="1:2" r="17">
      <c s="4" r="A17" t="s">
        <v>318</v>
      </c>
      <c s="4" r="B17" t="s">
        <v>310</v>
      </c>
    </row>
    <row spans="1:2" r="18">
      <c s="4" r="A18" t="s">
        <v>321</v>
      </c>
    </row>
    <row spans="1:2" r="19">
      <c s="3" r="A19" t="s">
        <v>308</v>
      </c>
    </row>
    <row spans="1:2" r="20">
      <c s="4" r="A20" t="s">
        <v>318</v>
      </c>
      <c s="4" r="B20" t="s">
        <v>319</v>
      </c>
    </row>
    <row spans="1:2" r="21">
      <c s="4" r="A21" t="s">
        <v>322</v>
      </c>
    </row>
    <row spans="1:2" r="22">
      <c s="3" r="A22" t="s">
        <v>308</v>
      </c>
    </row>
    <row spans="1:2" r="23">
      <c s="4" r="A23" t="s">
        <v>318</v>
      </c>
      <c s="4" r="B23"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324</v>
      </c>
      <c s="2" r="C1" t="s">
        <v>276</v>
      </c>
    </row>
    <row spans="1:3" r="2">
      <c s="4" r="A2" t="s">
        <v>325</v>
      </c>
    </row>
    <row spans="1:3" r="3">
      <c s="3" r="A3" t="s">
        <v>326</v>
      </c>
    </row>
    <row spans="1:3" r="4">
      <c s="4" r="A4" t="s">
        <v>327</v>
      </c>
      <c s="7" r="C4" t="n">
        <v>359833</v>
      </c>
    </row>
    <row spans="1:3" r="5">
      <c s="4" r="A5" t="s">
        <v>328</v>
      </c>
      <c s="5" r="C5" t="n">
        <v>0</v>
      </c>
    </row>
    <row spans="1:3" r="6">
      <c s="4" r="A6" t="s">
        <v>329</v>
      </c>
      <c s="5" r="C6" t="n">
        <v>0</v>
      </c>
    </row>
    <row spans="1:3" r="7">
      <c s="4" r="A7" t="s">
        <v>330</v>
      </c>
      <c s="5" r="C7" t="n">
        <v>0</v>
      </c>
    </row>
    <row spans="1:3" r="8">
      <c s="4" r="A8" t="s">
        <v>331</v>
      </c>
      <c s="4" r="B8" t="s">
        <v>26</v>
      </c>
      <c s="5" r="C8" t="n">
        <v>359833</v>
      </c>
    </row>
    <row spans="1:3" r="9">
      <c s="4" r="A9" t="s">
        <v>332</v>
      </c>
    </row>
    <row spans="1:3" r="10">
      <c s="3" r="A10" t="s">
        <v>326</v>
      </c>
    </row>
    <row spans="1:3" r="11">
      <c s="4" r="A11" t="s">
        <v>327</v>
      </c>
      <c s="5" r="C11" t="n">
        <v>357485</v>
      </c>
    </row>
    <row spans="1:3" r="12">
      <c s="4" r="A12" t="s">
        <v>328</v>
      </c>
      <c s="5" r="C12" t="n">
        <v>0</v>
      </c>
    </row>
    <row spans="1:3" r="13">
      <c s="4" r="A13" t="s">
        <v>329</v>
      </c>
      <c s="5" r="C13" t="n">
        <v>0</v>
      </c>
    </row>
    <row spans="1:3" r="14">
      <c s="4" r="A14" t="s">
        <v>330</v>
      </c>
      <c s="5" r="C14" t="n">
        <v>0</v>
      </c>
    </row>
    <row spans="1:3" r="15">
      <c s="4" r="A15" t="s">
        <v>331</v>
      </c>
      <c s="4" r="B15" t="s">
        <v>26</v>
      </c>
      <c s="5" r="C15" t="n">
        <v>357485</v>
      </c>
    </row>
    <row spans="1:3" r="16">
      <c s="4" r="A16" t="s">
        <v>333</v>
      </c>
    </row>
    <row spans="1:3" r="17">
      <c s="3" r="A17" t="s">
        <v>326</v>
      </c>
    </row>
    <row spans="1:3" r="18">
      <c s="4" r="A18" t="s">
        <v>327</v>
      </c>
      <c s="5" r="C18" t="n">
        <v>2348</v>
      </c>
    </row>
    <row spans="1:3" r="19">
      <c s="4" r="A19" t="s">
        <v>328</v>
      </c>
      <c s="5" r="C19" t="n">
        <v>0</v>
      </c>
    </row>
    <row spans="1:3" r="20">
      <c s="4" r="A20" t="s">
        <v>329</v>
      </c>
      <c s="5" r="C20" t="n">
        <v>0</v>
      </c>
    </row>
    <row spans="1:3" r="21">
      <c s="4" r="A21" t="s">
        <v>330</v>
      </c>
      <c s="5" r="C21" t="n">
        <v>0</v>
      </c>
    </row>
    <row spans="1:3" r="22">
      <c s="4" r="A22" t="s">
        <v>331</v>
      </c>
      <c s="4" r="B22" t="s">
        <v>26</v>
      </c>
      <c s="5" r="C22" t="n">
        <v>2348</v>
      </c>
    </row>
    <row spans="1:3" r="23">
      <c s="4" r="A23" t="s">
        <v>29</v>
      </c>
    </row>
    <row spans="1:3" r="24">
      <c s="3" r="A24" t="s">
        <v>326</v>
      </c>
    </row>
    <row spans="1:3" r="25">
      <c s="4" r="A25" t="s">
        <v>327</v>
      </c>
      <c s="5" r="C25" t="n">
        <v>136507</v>
      </c>
    </row>
    <row spans="1:3" r="26">
      <c s="4" r="A26" t="s">
        <v>328</v>
      </c>
      <c s="5" r="C26" t="n">
        <v>22</v>
      </c>
    </row>
    <row spans="1:3" r="27">
      <c s="4" r="A27" t="s">
        <v>329</v>
      </c>
      <c s="5" r="C27" t="n">
        <v>-33</v>
      </c>
    </row>
    <row spans="1:3" r="28">
      <c s="4" r="A28" t="s">
        <v>330</v>
      </c>
      <c s="5" r="C28" t="n">
        <v>0</v>
      </c>
    </row>
    <row spans="1:3" r="29">
      <c s="4" r="A29" t="s">
        <v>331</v>
      </c>
      <c s="4" r="B29" t="s">
        <v>26</v>
      </c>
      <c s="5" r="C29" t="n">
        <v>136496</v>
      </c>
    </row>
    <row spans="1:3" r="30">
      <c s="4" r="A30" t="s">
        <v>334</v>
      </c>
    </row>
    <row spans="1:3" r="31">
      <c s="3" r="A31" t="s">
        <v>326</v>
      </c>
    </row>
    <row spans="1:3" r="32">
      <c s="4" r="A32" t="s">
        <v>327</v>
      </c>
      <c s="5" r="C32" t="n">
        <v>10287</v>
      </c>
    </row>
    <row spans="1:3" r="33">
      <c s="4" r="A33" t="s">
        <v>328</v>
      </c>
      <c s="5" r="C33" t="n">
        <v>0</v>
      </c>
    </row>
    <row spans="1:3" r="34">
      <c s="4" r="A34" t="s">
        <v>329</v>
      </c>
      <c s="5" r="C34" t="n">
        <v>0</v>
      </c>
    </row>
    <row spans="1:3" r="35">
      <c s="4" r="A35" t="s">
        <v>330</v>
      </c>
      <c s="5" r="C35" t="n">
        <v>0</v>
      </c>
    </row>
    <row spans="1:3" r="36">
      <c s="4" r="A36" t="s">
        <v>331</v>
      </c>
      <c s="4" r="B36" t="s">
        <v>26</v>
      </c>
      <c s="5" r="C36" t="n">
        <v>10287</v>
      </c>
    </row>
    <row spans="1:3" r="37">
      <c s="4" r="A37" t="s">
        <v>335</v>
      </c>
    </row>
    <row spans="1:3" r="38">
      <c s="3" r="A38" t="s">
        <v>326</v>
      </c>
    </row>
    <row spans="1:3" r="39">
      <c s="4" r="A39" t="s">
        <v>327</v>
      </c>
      <c s="5" r="C39" t="n">
        <v>16605</v>
      </c>
    </row>
    <row spans="1:3" r="40">
      <c s="4" r="A40" t="s">
        <v>328</v>
      </c>
      <c s="5" r="C40" t="n">
        <v>4</v>
      </c>
    </row>
    <row spans="1:3" r="41">
      <c s="4" r="A41" t="s">
        <v>329</v>
      </c>
      <c s="5" r="C41" t="n">
        <v>-2</v>
      </c>
    </row>
    <row spans="1:3" r="42">
      <c s="4" r="A42" t="s">
        <v>330</v>
      </c>
      <c s="5" r="C42" t="n">
        <v>0</v>
      </c>
    </row>
    <row spans="1:3" r="43">
      <c s="4" r="A43" t="s">
        <v>331</v>
      </c>
      <c s="4" r="B43" t="s">
        <v>26</v>
      </c>
      <c s="5" r="C43" t="n">
        <v>16607</v>
      </c>
    </row>
    <row spans="1:3" r="44">
      <c s="4" r="A44" t="s">
        <v>336</v>
      </c>
    </row>
    <row spans="1:3" r="45">
      <c s="3" r="A45" t="s">
        <v>326</v>
      </c>
    </row>
    <row spans="1:3" r="46">
      <c s="4" r="A46" t="s">
        <v>327</v>
      </c>
      <c s="5" r="C46" t="n">
        <v>1403</v>
      </c>
    </row>
    <row spans="1:3" r="47">
      <c s="4" r="A47" t="s">
        <v>328</v>
      </c>
      <c s="5" r="C47" t="n">
        <v>2</v>
      </c>
    </row>
    <row spans="1:3" r="48">
      <c s="4" r="A48" t="s">
        <v>329</v>
      </c>
      <c s="5" r="C48" t="n">
        <v>0</v>
      </c>
    </row>
    <row spans="1:3" r="49">
      <c s="4" r="A49" t="s">
        <v>330</v>
      </c>
      <c s="5" r="C49" t="n">
        <v>0</v>
      </c>
    </row>
    <row spans="1:3" r="50">
      <c s="4" r="A50" t="s">
        <v>331</v>
      </c>
      <c s="4" r="B50" t="s">
        <v>26</v>
      </c>
      <c s="5" r="C50" t="n">
        <v>1405</v>
      </c>
    </row>
    <row spans="1:3" r="51">
      <c s="4" r="A51" t="s">
        <v>337</v>
      </c>
    </row>
    <row spans="1:3" r="52">
      <c s="3" r="A52" t="s">
        <v>326</v>
      </c>
    </row>
    <row spans="1:3" r="53">
      <c s="4" r="A53" t="s">
        <v>327</v>
      </c>
      <c s="5" r="C53" t="n">
        <v>7800</v>
      </c>
    </row>
    <row spans="1:3" r="54">
      <c s="4" r="A54" t="s">
        <v>328</v>
      </c>
      <c s="5" r="C54" t="n">
        <v>0</v>
      </c>
    </row>
    <row spans="1:3" r="55">
      <c s="4" r="A55" t="s">
        <v>329</v>
      </c>
      <c s="5" r="C55" t="n">
        <v>0</v>
      </c>
    </row>
    <row spans="1:3" r="56">
      <c s="4" r="A56" t="s">
        <v>330</v>
      </c>
      <c s="5" r="C56" t="n">
        <v>0</v>
      </c>
    </row>
    <row spans="1:3" r="57">
      <c s="4" r="A57" t="s">
        <v>331</v>
      </c>
      <c s="4" r="B57" t="s">
        <v>26</v>
      </c>
      <c s="5" r="C57" t="n">
        <v>7800</v>
      </c>
    </row>
    <row spans="1:3" r="58">
      <c s="4" r="A58" t="s">
        <v>338</v>
      </c>
    </row>
    <row spans="1:3" r="59">
      <c s="3" r="A59" t="s">
        <v>326</v>
      </c>
    </row>
    <row spans="1:3" r="60">
      <c s="4" r="A60" t="s">
        <v>327</v>
      </c>
      <c s="5" r="C60" t="n">
        <v>70451</v>
      </c>
    </row>
    <row spans="1:3" r="61">
      <c s="4" r="A61" t="s">
        <v>328</v>
      </c>
      <c s="5" r="C61" t="n">
        <v>11</v>
      </c>
    </row>
    <row spans="1:3" r="62">
      <c s="4" r="A62" t="s">
        <v>329</v>
      </c>
      <c s="5" r="C62" t="n">
        <v>-22</v>
      </c>
    </row>
    <row spans="1:3" r="63">
      <c s="4" r="A63" t="s">
        <v>330</v>
      </c>
      <c s="5" r="C63" t="n">
        <v>0</v>
      </c>
    </row>
    <row spans="1:3" r="64">
      <c s="4" r="A64" t="s">
        <v>331</v>
      </c>
      <c s="4" r="B64" t="s">
        <v>26</v>
      </c>
      <c s="5" r="C64" t="n">
        <v>70440</v>
      </c>
    </row>
    <row spans="1:3" r="65">
      <c s="4" r="A65" t="s">
        <v>339</v>
      </c>
    </row>
    <row spans="1:3" r="66">
      <c s="3" r="A66" t="s">
        <v>326</v>
      </c>
    </row>
    <row spans="1:3" r="67">
      <c s="4" r="A67" t="s">
        <v>327</v>
      </c>
      <c s="5" r="C67" t="n">
        <v>29961</v>
      </c>
    </row>
    <row spans="1:3" r="68">
      <c s="4" r="A68" t="s">
        <v>328</v>
      </c>
      <c s="5" r="C68" t="n">
        <v>5</v>
      </c>
    </row>
    <row spans="1:3" r="69">
      <c s="4" r="A69" t="s">
        <v>329</v>
      </c>
      <c s="5" r="C69" t="n">
        <v>-9</v>
      </c>
    </row>
    <row spans="1:3" r="70">
      <c s="4" r="A70" t="s">
        <v>330</v>
      </c>
      <c s="5" r="C70" t="n">
        <v>0</v>
      </c>
    </row>
    <row spans="1:3" r="71">
      <c s="4" r="A71" t="s">
        <v>331</v>
      </c>
      <c s="4" r="B71" t="s">
        <v>26</v>
      </c>
      <c s="7" r="C71" t="n">
        <v>29957</v>
      </c>
    </row>
    <row spans="1:3" r="72">
      <c r="A72" t="n"/>
    </row>
    <row spans="1:3" r="73">
      <c s="4" r="A73" t="s">
        <v>26</v>
      </c>
      <c s="4" r="B73" t="s">
        <v>340</v>
      </c>
    </row>
  </sheetData>
  <mergeCells count="2">
    <mergeCell ref="A1:B1"/>
    <mergeCell ref="A72:B7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341</v>
      </c>
      <c s="2" r="B1" t="s">
        <v>276</v>
      </c>
    </row>
    <row spans="1:2" r="2">
      <c s="3" r="A2" t="s">
        <v>342</v>
      </c>
    </row>
    <row spans="1:2" r="3">
      <c s="4" r="A3" t="s">
        <v>343</v>
      </c>
      <c s="7" r="B3" t="n">
        <v>78364</v>
      </c>
    </row>
    <row spans="1:2" r="4">
      <c s="4" r="A4" t="s">
        <v>344</v>
      </c>
      <c s="5" r="B4" t="n">
        <v>58037</v>
      </c>
    </row>
    <row spans="1:2" r="5">
      <c s="4" r="A5" t="s">
        <v>345</v>
      </c>
      <c s="5" r="B5" t="n">
        <v>106</v>
      </c>
    </row>
    <row spans="1:2" r="6">
      <c s="4" r="A6" t="s">
        <v>306</v>
      </c>
      <c s="5" r="B6" t="n">
        <v>136507</v>
      </c>
    </row>
    <row spans="1:2" r="7">
      <c s="3" r="A7" t="s">
        <v>346</v>
      </c>
    </row>
    <row spans="1:2" r="8">
      <c s="4" r="A8" t="s">
        <v>343</v>
      </c>
      <c s="5" r="B8" t="n">
        <v>78364</v>
      </c>
    </row>
    <row spans="1:2" r="9">
      <c s="4" r="A9" t="s">
        <v>347</v>
      </c>
      <c s="5" r="B9" t="n">
        <v>58026</v>
      </c>
    </row>
    <row spans="1:2" r="10">
      <c s="4" r="A10" t="s">
        <v>345</v>
      </c>
      <c s="5" r="B10" t="n">
        <v>106</v>
      </c>
    </row>
    <row spans="1:2" r="11">
      <c s="4" r="A11" t="s">
        <v>306</v>
      </c>
      <c s="7" r="B11" t="n">
        <v>1364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8</v>
      </c>
      <c s="2" r="B1" t="s">
        <v>74</v>
      </c>
      <c s="2" r="D1" t="s">
        <v>1</v>
      </c>
    </row>
    <row spans="1:5" r="2">
      <c s="2" r="B2" t="s">
        <v>2</v>
      </c>
      <c s="2" r="C2" t="s">
        <v>75</v>
      </c>
      <c s="2" r="D2" t="s">
        <v>2</v>
      </c>
      <c s="2" r="E2" t="s">
        <v>75</v>
      </c>
    </row>
    <row spans="1:5" r="3">
      <c s="3" r="A3" t="s">
        <v>159</v>
      </c>
    </row>
    <row spans="1:5" r="4">
      <c s="4" r="A4" t="s">
        <v>349</v>
      </c>
      <c s="7" r="B4" t="n">
        <v>-1409</v>
      </c>
      <c s="7" r="C4" t="n">
        <v>-53</v>
      </c>
      <c s="7" r="D4" t="n">
        <v>-4402</v>
      </c>
      <c s="7" r="E4" t="n">
        <v>-6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0</v>
      </c>
      <c s="2" r="B1" t="s">
        <v>2</v>
      </c>
      <c s="2" r="C1" t="s">
        <v>25</v>
      </c>
    </row>
    <row spans="1:3" r="2">
      <c s="3" r="A2" t="s">
        <v>159</v>
      </c>
    </row>
    <row spans="1:3" r="3">
      <c s="4" r="A3" t="s">
        <v>351</v>
      </c>
      <c s="7" r="B3" t="n">
        <v>639416</v>
      </c>
      <c s="7" r="C3" t="n">
        <v>793937</v>
      </c>
    </row>
    <row spans="1:3" r="4">
      <c s="4" r="A4" t="s">
        <v>352</v>
      </c>
      <c s="7" r="B4" t="n">
        <v>-501</v>
      </c>
      <c s="7" r="C4" t="n">
        <v>-24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25</v>
      </c>
    </row>
    <row spans="1:3" r="2">
      <c s="4" r="A2" t="s">
        <v>354</v>
      </c>
    </row>
    <row spans="1:3" r="3">
      <c s="3" r="A3" t="s">
        <v>308</v>
      </c>
    </row>
    <row spans="1:3" r="4">
      <c s="4" r="A4" t="s">
        <v>355</v>
      </c>
      <c s="7" r="B4" t="n">
        <v>11306</v>
      </c>
      <c s="7" r="C4" t="n">
        <v>9299</v>
      </c>
    </row>
    <row spans="1:3" r="5">
      <c s="4" r="A5" t="s">
        <v>356</v>
      </c>
    </row>
    <row spans="1:3" r="6">
      <c s="3" r="A6" t="s">
        <v>308</v>
      </c>
    </row>
    <row spans="1:3" r="7">
      <c s="4" r="A7" t="s">
        <v>357</v>
      </c>
      <c s="5" r="B7" t="n">
        <v>12329</v>
      </c>
      <c s="5" r="C7" t="n">
        <v>11656</v>
      </c>
    </row>
    <row spans="1:3" r="8">
      <c s="4" r="A8" t="s">
        <v>358</v>
      </c>
    </row>
    <row spans="1:3" r="9">
      <c s="3" r="A9" t="s">
        <v>308</v>
      </c>
    </row>
    <row spans="1:3" r="10">
      <c s="4" r="A10" t="s">
        <v>355</v>
      </c>
      <c s="5" r="B10" t="n">
        <v>557</v>
      </c>
      <c s="5" r="C10" t="n">
        <v>1</v>
      </c>
    </row>
    <row spans="1:3" r="11">
      <c s="4" r="A11" t="s">
        <v>359</v>
      </c>
    </row>
    <row spans="1:3" r="12">
      <c s="3" r="A12" t="s">
        <v>308</v>
      </c>
    </row>
    <row spans="1:3" r="13">
      <c s="4" r="A13" t="s">
        <v>357</v>
      </c>
      <c s="7" r="B13" t="n">
        <v>34</v>
      </c>
      <c s="7" r="C13" t="n">
        <v>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0</v>
      </c>
      <c s="2" r="B1" t="s">
        <v>74</v>
      </c>
      <c s="2" r="D1" t="s">
        <v>1</v>
      </c>
    </row>
    <row spans="1:5" r="2">
      <c s="2" r="B2" t="s">
        <v>2</v>
      </c>
      <c s="2" r="C2" t="s">
        <v>75</v>
      </c>
      <c s="2" r="D2" t="s">
        <v>2</v>
      </c>
      <c s="2" r="E2" t="s">
        <v>75</v>
      </c>
    </row>
    <row spans="1:5" r="3">
      <c s="3" r="A3" t="s">
        <v>308</v>
      </c>
    </row>
    <row spans="1:5" r="4">
      <c s="4" r="A4" t="s">
        <v>361</v>
      </c>
      <c s="7" r="B4" t="n">
        <v>638</v>
      </c>
      <c s="7" r="C4" t="n">
        <v>-855</v>
      </c>
      <c s="7" r="D4" t="n">
        <v>-13521</v>
      </c>
      <c s="7" r="E4" t="n">
        <v>1617</v>
      </c>
    </row>
    <row spans="1:5" r="5">
      <c s="4" r="A5" t="s">
        <v>362</v>
      </c>
      <c s="5" r="B5" t="n">
        <v>-2390</v>
      </c>
      <c s="5" r="C5" t="n">
        <v>2540</v>
      </c>
      <c s="5" r="D5" t="n">
        <v>-9817</v>
      </c>
      <c s="5" r="E5" t="n">
        <v>4973</v>
      </c>
    </row>
    <row spans="1:5" r="6">
      <c s="4" r="A6" t="s">
        <v>363</v>
      </c>
    </row>
    <row spans="1:5" r="7">
      <c s="3" r="A7" t="s">
        <v>308</v>
      </c>
    </row>
    <row spans="1:5" r="8">
      <c s="4" r="A8" t="s">
        <v>361</v>
      </c>
      <c s="5" r="B8" t="n">
        <v>1994</v>
      </c>
      <c s="5" r="C8" t="n">
        <v>-40</v>
      </c>
      <c s="5" r="D8" t="n">
        <v>5334</v>
      </c>
      <c s="5" r="E8" t="n">
        <v>3324</v>
      </c>
    </row>
    <row spans="1:5" r="9">
      <c s="4" r="A9" t="s">
        <v>362</v>
      </c>
      <c s="5" r="B9" t="n">
        <v>4005</v>
      </c>
      <c s="5" r="C9" t="n">
        <v>1563</v>
      </c>
      <c s="5" r="D9" t="n">
        <v>6411</v>
      </c>
      <c s="5" r="E9" t="n">
        <v>3237</v>
      </c>
    </row>
    <row spans="1:5" r="10">
      <c s="4" r="A10" t="s">
        <v>364</v>
      </c>
    </row>
    <row spans="1:5" r="11">
      <c s="3" r="A11" t="s">
        <v>308</v>
      </c>
    </row>
    <row spans="1:5" r="12">
      <c s="4" r="A12" t="s">
        <v>361</v>
      </c>
      <c s="5" r="B12" t="n">
        <v>-1356</v>
      </c>
      <c s="5" r="C12" t="n">
        <v>-815</v>
      </c>
      <c s="5" r="D12" t="n">
        <v>-18855</v>
      </c>
      <c s="5" r="E12" t="n">
        <v>-1707</v>
      </c>
    </row>
    <row spans="1:5" r="13">
      <c s="4" r="A13" t="s">
        <v>362</v>
      </c>
      <c s="7" r="B13" t="n">
        <v>-6395</v>
      </c>
      <c s="7" r="C13" t="n">
        <v>977</v>
      </c>
      <c s="7" r="D13" t="n">
        <v>-16228</v>
      </c>
      <c s="7" r="E13" t="n">
        <v>17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65</v>
      </c>
      <c s="2" r="C1" t="s">
        <v>74</v>
      </c>
      <c s="2" r="E1" t="s">
        <v>1</v>
      </c>
    </row>
    <row spans="1:6" r="2">
      <c s="2" r="C2" t="s">
        <v>2</v>
      </c>
      <c s="2" r="D2" t="s">
        <v>75</v>
      </c>
      <c s="2" r="E2" t="s">
        <v>2</v>
      </c>
      <c s="2" r="F2" t="s">
        <v>75</v>
      </c>
    </row>
    <row spans="1:6" r="3">
      <c s="3" r="A3" t="s">
        <v>308</v>
      </c>
    </row>
    <row spans="1:6" r="4">
      <c s="4" r="A4" t="s">
        <v>366</v>
      </c>
      <c s="4" r="B4" t="s">
        <v>26</v>
      </c>
      <c s="7" r="C4" t="n">
        <v>122</v>
      </c>
      <c s="7" r="D4" t="n">
        <v>24</v>
      </c>
      <c s="7" r="E4" t="n">
        <v>822</v>
      </c>
      <c s="7" r="F4" t="n">
        <v>57</v>
      </c>
    </row>
    <row spans="1:6" r="5">
      <c s="4" r="A5" t="s">
        <v>367</v>
      </c>
      <c s="4" r="B5" t="s">
        <v>281</v>
      </c>
      <c s="7" r="C5" t="n">
        <v>1189</v>
      </c>
      <c s="7" r="D5" t="n">
        <v>548</v>
      </c>
      <c s="7" r="E5" t="n">
        <v>3495</v>
      </c>
      <c s="7" r="F5" t="n">
        <v>2950</v>
      </c>
    </row>
    <row spans="1:6" r="6">
      <c r="A6" t="n"/>
    </row>
    <row spans="1:6" r="7">
      <c s="4" r="A7" t="s">
        <v>26</v>
      </c>
      <c s="4" r="B7" t="s">
        <v>368</v>
      </c>
    </row>
    <row spans="1:6" r="8">
      <c s="4" r="A8" t="s">
        <v>281</v>
      </c>
      <c s="4" r="B8" t="s">
        <v>369</v>
      </c>
    </row>
  </sheetData>
  <mergeCells count="6">
    <mergeCell ref="A1:B2"/>
    <mergeCell ref="C1:D1"/>
    <mergeCell ref="E1:F1"/>
    <mergeCell ref="A6:E6"/>
    <mergeCell ref="B7:E7"/>
    <mergeCell ref="B8:E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0</v>
      </c>
      <c s="2" r="B1" t="s">
        <v>2</v>
      </c>
      <c s="2" r="C1" t="s">
        <v>25</v>
      </c>
    </row>
    <row spans="1:3" r="2">
      <c s="3" r="A2" t="s">
        <v>371</v>
      </c>
    </row>
    <row spans="1:3" r="3">
      <c s="4" r="A3" t="s">
        <v>42</v>
      </c>
      <c s="7" r="B3" t="n">
        <v>669279</v>
      </c>
      <c s="7" r="C3" t="n">
        <v>563872</v>
      </c>
    </row>
    <row spans="1:3" r="4">
      <c s="4" r="A4" t="s">
        <v>53</v>
      </c>
      <c s="5" r="B4" t="n">
        <v>12364</v>
      </c>
      <c s="5" r="C4" t="n">
        <v>11755</v>
      </c>
    </row>
    <row spans="1:3" r="5">
      <c s="4" r="A5" t="s">
        <v>372</v>
      </c>
    </row>
    <row spans="1:3" r="6">
      <c s="3" r="A6" t="s">
        <v>371</v>
      </c>
    </row>
    <row spans="1:3" r="7">
      <c s="4" r="A7" t="s">
        <v>34</v>
      </c>
      <c s="5" r="B7" t="n">
        <v>11863</v>
      </c>
      <c s="5" r="C7" t="n">
        <v>9300</v>
      </c>
    </row>
    <row spans="1:3" r="8">
      <c s="4" r="A8" t="s">
        <v>44</v>
      </c>
      <c s="5" r="B8" t="n">
        <v>12364</v>
      </c>
      <c s="5" r="C8" t="n">
        <v>11755</v>
      </c>
    </row>
    <row spans="1:3" r="9">
      <c s="4" r="A9" t="s">
        <v>373</v>
      </c>
    </row>
    <row spans="1:3" r="10">
      <c s="3" r="A10" t="s">
        <v>371</v>
      </c>
    </row>
    <row spans="1:3" r="11">
      <c s="4" r="A11" t="s">
        <v>41</v>
      </c>
      <c s="5" r="B11" t="n">
        <v>161087</v>
      </c>
      <c s="5" r="C11" t="n">
        <v>145508</v>
      </c>
    </row>
    <row spans="1:3" r="12">
      <c s="4" r="A12" t="s">
        <v>374</v>
      </c>
    </row>
    <row spans="1:3" r="13">
      <c s="3" r="A13" t="s">
        <v>371</v>
      </c>
    </row>
    <row spans="1:3" r="14">
      <c s="4" r="A14" t="s">
        <v>325</v>
      </c>
      <c s="5" r="B14" t="n">
        <v>357485</v>
      </c>
      <c s="5" r="C14" t="n">
        <v>409064</v>
      </c>
    </row>
    <row spans="1:3" r="15">
      <c s="4" r="A15" t="s">
        <v>375</v>
      </c>
    </row>
    <row spans="1:3" r="16">
      <c s="3" r="A16" t="s">
        <v>371</v>
      </c>
    </row>
    <row spans="1:3" r="17">
      <c s="4" r="A17" t="s">
        <v>325</v>
      </c>
      <c s="5" r="B17" t="n">
        <v>2348</v>
      </c>
    </row>
    <row spans="1:3" r="18">
      <c s="4" r="A18" t="s">
        <v>376</v>
      </c>
    </row>
    <row spans="1:3" r="19">
      <c s="3" r="A19" t="s">
        <v>371</v>
      </c>
    </row>
    <row spans="1:3" r="20">
      <c s="4" r="A20" t="s">
        <v>29</v>
      </c>
      <c s="5" r="B20" t="n">
        <v>10287</v>
      </c>
    </row>
    <row spans="1:3" r="21">
      <c s="4" r="A21" t="s">
        <v>377</v>
      </c>
    </row>
    <row spans="1:3" r="22">
      <c s="3" r="A22" t="s">
        <v>371</v>
      </c>
    </row>
    <row spans="1:3" r="23">
      <c s="4" r="A23" t="s">
        <v>29</v>
      </c>
      <c s="5" r="B23" t="n">
        <v>16607</v>
      </c>
    </row>
    <row spans="1:3" r="24">
      <c s="4" r="A24" t="s">
        <v>378</v>
      </c>
    </row>
    <row spans="1:3" r="25">
      <c s="3" r="A25" t="s">
        <v>371</v>
      </c>
    </row>
    <row spans="1:3" r="26">
      <c s="4" r="A26" t="s">
        <v>29</v>
      </c>
      <c s="5" r="B26" t="n">
        <v>1405</v>
      </c>
    </row>
    <row spans="1:3" r="27">
      <c s="4" r="A27" t="s">
        <v>379</v>
      </c>
    </row>
    <row spans="1:3" r="28">
      <c s="3" r="A28" t="s">
        <v>371</v>
      </c>
    </row>
    <row spans="1:3" r="29">
      <c s="4" r="A29" t="s">
        <v>29</v>
      </c>
      <c s="5" r="B29" t="n">
        <v>7800</v>
      </c>
    </row>
    <row spans="1:3" r="30">
      <c s="4" r="A30" t="s">
        <v>380</v>
      </c>
    </row>
    <row spans="1:3" r="31">
      <c s="3" r="A31" t="s">
        <v>371</v>
      </c>
    </row>
    <row spans="1:3" r="32">
      <c s="4" r="A32" t="s">
        <v>29</v>
      </c>
      <c s="5" r="B32" t="n">
        <v>70440</v>
      </c>
    </row>
    <row spans="1:3" r="33">
      <c s="4" r="A33" t="s">
        <v>381</v>
      </c>
    </row>
    <row spans="1:3" r="34">
      <c s="3" r="A34" t="s">
        <v>371</v>
      </c>
    </row>
    <row spans="1:3" r="35">
      <c s="4" r="A35" t="s">
        <v>29</v>
      </c>
      <c s="5" r="B35" t="n">
        <v>29957</v>
      </c>
    </row>
    <row spans="1:3" r="36">
      <c s="4" r="A36" t="s">
        <v>382</v>
      </c>
    </row>
    <row spans="1:3" r="37">
      <c s="3" r="A37" t="s">
        <v>371</v>
      </c>
    </row>
    <row spans="1:3" r="38">
      <c s="4" r="A38" t="s">
        <v>42</v>
      </c>
      <c s="5" r="B38" t="n">
        <v>518572</v>
      </c>
      <c s="5" r="C38" t="n">
        <v>554572</v>
      </c>
    </row>
    <row spans="1:3" r="39">
      <c s="4" r="A39" t="s">
        <v>53</v>
      </c>
      <c s="5" r="B39" t="n">
        <v>0</v>
      </c>
      <c s="5" r="C39" t="n">
        <v>0</v>
      </c>
    </row>
    <row spans="1:3" r="40">
      <c s="4" r="A40" t="s">
        <v>383</v>
      </c>
    </row>
    <row spans="1:3" r="41">
      <c s="3" r="A41" t="s">
        <v>371</v>
      </c>
    </row>
    <row spans="1:3" r="42">
      <c s="4" r="A42" t="s">
        <v>34</v>
      </c>
      <c s="5" r="B42" t="n">
        <v>0</v>
      </c>
      <c s="5" r="C42" t="n">
        <v>0</v>
      </c>
    </row>
    <row spans="1:3" r="43">
      <c s="4" r="A43" t="s">
        <v>44</v>
      </c>
      <c s="5" r="B43" t="n">
        <v>0</v>
      </c>
      <c s="5" r="C43" t="n">
        <v>0</v>
      </c>
    </row>
    <row spans="1:3" r="44">
      <c s="4" r="A44" t="s">
        <v>384</v>
      </c>
    </row>
    <row spans="1:3" r="45">
      <c s="3" r="A45" t="s">
        <v>371</v>
      </c>
    </row>
    <row spans="1:3" r="46">
      <c s="4" r="A46" t="s">
        <v>41</v>
      </c>
      <c s="5" r="B46" t="n">
        <v>161087</v>
      </c>
      <c s="5" r="C46" t="n">
        <v>145508</v>
      </c>
    </row>
    <row spans="1:3" r="47">
      <c s="4" r="A47" t="s">
        <v>385</v>
      </c>
    </row>
    <row spans="1:3" r="48">
      <c s="3" r="A48" t="s">
        <v>371</v>
      </c>
    </row>
    <row spans="1:3" r="49">
      <c s="4" r="A49" t="s">
        <v>325</v>
      </c>
      <c s="5" r="B49" t="n">
        <v>357485</v>
      </c>
      <c s="5" r="C49" t="n">
        <v>409064</v>
      </c>
    </row>
    <row spans="1:3" r="50">
      <c s="4" r="A50" t="s">
        <v>386</v>
      </c>
    </row>
    <row spans="1:3" r="51">
      <c s="3" r="A51" t="s">
        <v>371</v>
      </c>
    </row>
    <row spans="1:3" r="52">
      <c s="4" r="A52" t="s">
        <v>325</v>
      </c>
      <c s="5" r="B52" t="n">
        <v>0</v>
      </c>
    </row>
    <row spans="1:3" r="53">
      <c s="4" r="A53" t="s">
        <v>387</v>
      </c>
    </row>
    <row spans="1:3" r="54">
      <c s="3" r="A54" t="s">
        <v>371</v>
      </c>
    </row>
    <row spans="1:3" r="55">
      <c s="4" r="A55" t="s">
        <v>29</v>
      </c>
      <c s="5" r="B55" t="n">
        <v>0</v>
      </c>
    </row>
    <row spans="1:3" r="56">
      <c s="4" r="A56" t="s">
        <v>388</v>
      </c>
    </row>
    <row spans="1:3" r="57">
      <c s="3" r="A57" t="s">
        <v>371</v>
      </c>
    </row>
    <row spans="1:3" r="58">
      <c s="4" r="A58" t="s">
        <v>29</v>
      </c>
      <c s="5" r="B58" t="n">
        <v>0</v>
      </c>
    </row>
    <row spans="1:3" r="59">
      <c s="4" r="A59" t="s">
        <v>389</v>
      </c>
    </row>
    <row spans="1:3" r="60">
      <c s="3" r="A60" t="s">
        <v>371</v>
      </c>
    </row>
    <row spans="1:3" r="61">
      <c s="4" r="A61" t="s">
        <v>29</v>
      </c>
      <c s="5" r="B61" t="n">
        <v>0</v>
      </c>
    </row>
    <row spans="1:3" r="62">
      <c s="4" r="A62" t="s">
        <v>390</v>
      </c>
    </row>
    <row spans="1:3" r="63">
      <c s="3" r="A63" t="s">
        <v>371</v>
      </c>
    </row>
    <row spans="1:3" r="64">
      <c s="4" r="A64" t="s">
        <v>29</v>
      </c>
      <c s="5" r="B64" t="n">
        <v>0</v>
      </c>
    </row>
    <row spans="1:3" r="65">
      <c s="4" r="A65" t="s">
        <v>391</v>
      </c>
    </row>
    <row spans="1:3" r="66">
      <c s="3" r="A66" t="s">
        <v>371</v>
      </c>
    </row>
    <row spans="1:3" r="67">
      <c s="4" r="A67" t="s">
        <v>29</v>
      </c>
      <c s="5" r="B67" t="n">
        <v>0</v>
      </c>
    </row>
    <row spans="1:3" r="68">
      <c s="4" r="A68" t="s">
        <v>392</v>
      </c>
    </row>
    <row spans="1:3" r="69">
      <c s="3" r="A69" t="s">
        <v>371</v>
      </c>
    </row>
    <row spans="1:3" r="70">
      <c s="4" r="A70" t="s">
        <v>29</v>
      </c>
      <c s="5" r="B70" t="n">
        <v>0</v>
      </c>
    </row>
    <row spans="1:3" r="71">
      <c s="4" r="A71" t="s">
        <v>393</v>
      </c>
    </row>
    <row spans="1:3" r="72">
      <c s="3" r="A72" t="s">
        <v>371</v>
      </c>
    </row>
    <row spans="1:3" r="73">
      <c s="4" r="A73" t="s">
        <v>42</v>
      </c>
      <c s="5" r="B73" t="n">
        <v>150707</v>
      </c>
      <c s="5" r="C73" t="n">
        <v>9300</v>
      </c>
    </row>
    <row spans="1:3" r="74">
      <c s="4" r="A74" t="s">
        <v>53</v>
      </c>
      <c s="5" r="B74" t="n">
        <v>12364</v>
      </c>
      <c s="5" r="C74" t="n">
        <v>11755</v>
      </c>
    </row>
    <row spans="1:3" r="75">
      <c s="4" r="A75" t="s">
        <v>394</v>
      </c>
    </row>
    <row spans="1:3" r="76">
      <c s="3" r="A76" t="s">
        <v>371</v>
      </c>
    </row>
    <row spans="1:3" r="77">
      <c s="4" r="A77" t="s">
        <v>34</v>
      </c>
      <c s="5" r="B77" t="n">
        <v>11863</v>
      </c>
      <c s="5" r="C77" t="n">
        <v>9300</v>
      </c>
    </row>
    <row spans="1:3" r="78">
      <c s="4" r="A78" t="s">
        <v>44</v>
      </c>
      <c s="5" r="B78" t="n">
        <v>12364</v>
      </c>
      <c s="5" r="C78" t="n">
        <v>11755</v>
      </c>
    </row>
    <row spans="1:3" r="79">
      <c s="4" r="A79" t="s">
        <v>395</v>
      </c>
    </row>
    <row spans="1:3" r="80">
      <c s="3" r="A80" t="s">
        <v>371</v>
      </c>
    </row>
    <row spans="1:3" r="81">
      <c s="4" r="A81" t="s">
        <v>41</v>
      </c>
      <c s="5" r="B81" t="n">
        <v>0</v>
      </c>
      <c s="5" r="C81" t="n">
        <v>0</v>
      </c>
    </row>
    <row spans="1:3" r="82">
      <c s="4" r="A82" t="s">
        <v>396</v>
      </c>
    </row>
    <row spans="1:3" r="83">
      <c s="3" r="A83" t="s">
        <v>371</v>
      </c>
    </row>
    <row spans="1:3" r="84">
      <c s="4" r="A84" t="s">
        <v>325</v>
      </c>
      <c s="5" r="B84" t="n">
        <v>0</v>
      </c>
      <c s="5" r="C84" t="n">
        <v>0</v>
      </c>
    </row>
    <row spans="1:3" r="85">
      <c s="4" r="A85" t="s">
        <v>397</v>
      </c>
    </row>
    <row spans="1:3" r="86">
      <c s="3" r="A86" t="s">
        <v>371</v>
      </c>
    </row>
    <row spans="1:3" r="87">
      <c s="4" r="A87" t="s">
        <v>325</v>
      </c>
      <c s="5" r="B87" t="n">
        <v>2348</v>
      </c>
    </row>
    <row spans="1:3" r="88">
      <c s="4" r="A88" t="s">
        <v>398</v>
      </c>
    </row>
    <row spans="1:3" r="89">
      <c s="3" r="A89" t="s">
        <v>371</v>
      </c>
    </row>
    <row spans="1:3" r="90">
      <c s="4" r="A90" t="s">
        <v>29</v>
      </c>
      <c s="5" r="B90" t="n">
        <v>10287</v>
      </c>
    </row>
    <row spans="1:3" r="91">
      <c s="4" r="A91" t="s">
        <v>399</v>
      </c>
    </row>
    <row spans="1:3" r="92">
      <c s="3" r="A92" t="s">
        <v>371</v>
      </c>
    </row>
    <row spans="1:3" r="93">
      <c s="4" r="A93" t="s">
        <v>29</v>
      </c>
      <c s="5" r="B93" t="n">
        <v>16607</v>
      </c>
    </row>
    <row spans="1:3" r="94">
      <c s="4" r="A94" t="s">
        <v>400</v>
      </c>
    </row>
    <row spans="1:3" r="95">
      <c s="3" r="A95" t="s">
        <v>371</v>
      </c>
    </row>
    <row spans="1:3" r="96">
      <c s="4" r="A96" t="s">
        <v>29</v>
      </c>
      <c s="5" r="B96" t="n">
        <v>1405</v>
      </c>
    </row>
    <row spans="1:3" r="97">
      <c s="4" r="A97" t="s">
        <v>401</v>
      </c>
    </row>
    <row spans="1:3" r="98">
      <c s="3" r="A98" t="s">
        <v>371</v>
      </c>
    </row>
    <row spans="1:3" r="99">
      <c s="4" r="A99" t="s">
        <v>29</v>
      </c>
      <c s="5" r="B99" t="n">
        <v>7800</v>
      </c>
    </row>
    <row spans="1:3" r="100">
      <c s="4" r="A100" t="s">
        <v>402</v>
      </c>
    </row>
    <row spans="1:3" r="101">
      <c s="3" r="A101" t="s">
        <v>371</v>
      </c>
    </row>
    <row spans="1:3" r="102">
      <c s="4" r="A102" t="s">
        <v>29</v>
      </c>
      <c s="5" r="B102" t="n">
        <v>70440</v>
      </c>
    </row>
    <row spans="1:3" r="103">
      <c s="4" r="A103" t="s">
        <v>403</v>
      </c>
    </row>
    <row spans="1:3" r="104">
      <c s="3" r="A104" t="s">
        <v>371</v>
      </c>
    </row>
    <row spans="1:3" r="105">
      <c s="4" r="A105" t="s">
        <v>29</v>
      </c>
      <c s="5" r="B105" t="n">
        <v>29957</v>
      </c>
    </row>
    <row spans="1:3" r="106">
      <c s="4" r="A106" t="s">
        <v>404</v>
      </c>
    </row>
    <row spans="1:3" r="107">
      <c s="3" r="A107" t="s">
        <v>371</v>
      </c>
    </row>
    <row spans="1:3" r="108">
      <c s="4" r="A108" t="s">
        <v>42</v>
      </c>
      <c s="5" r="B108" t="n">
        <v>0</v>
      </c>
      <c s="5" r="C108" t="n">
        <v>0</v>
      </c>
    </row>
    <row spans="1:3" r="109">
      <c s="4" r="A109" t="s">
        <v>53</v>
      </c>
      <c s="5" r="B109" t="n">
        <v>0</v>
      </c>
      <c s="5" r="C109" t="n">
        <v>0</v>
      </c>
    </row>
    <row spans="1:3" r="110">
      <c s="4" r="A110" t="s">
        <v>405</v>
      </c>
    </row>
    <row spans="1:3" r="111">
      <c s="3" r="A111" t="s">
        <v>371</v>
      </c>
    </row>
    <row spans="1:3" r="112">
      <c s="4" r="A112" t="s">
        <v>34</v>
      </c>
      <c s="5" r="B112" t="n">
        <v>0</v>
      </c>
      <c s="5" r="C112" t="n">
        <v>0</v>
      </c>
    </row>
    <row spans="1:3" r="113">
      <c s="4" r="A113" t="s">
        <v>44</v>
      </c>
      <c s="5" r="B113" t="n">
        <v>0</v>
      </c>
      <c s="5" r="C113" t="n">
        <v>0</v>
      </c>
    </row>
    <row spans="1:3" r="114">
      <c s="4" r="A114" t="s">
        <v>406</v>
      </c>
    </row>
    <row spans="1:3" r="115">
      <c s="3" r="A115" t="s">
        <v>371</v>
      </c>
    </row>
    <row spans="1:3" r="116">
      <c s="4" r="A116" t="s">
        <v>41</v>
      </c>
      <c s="5" r="B116" t="n">
        <v>0</v>
      </c>
      <c s="5" r="C116" t="n">
        <v>0</v>
      </c>
    </row>
    <row spans="1:3" r="117">
      <c s="4" r="A117" t="s">
        <v>407</v>
      </c>
    </row>
    <row spans="1:3" r="118">
      <c s="3" r="A118" t="s">
        <v>371</v>
      </c>
    </row>
    <row spans="1:3" r="119">
      <c s="4" r="A119" t="s">
        <v>325</v>
      </c>
      <c s="5" r="B119" t="n">
        <v>0</v>
      </c>
      <c s="7" r="C119" t="n">
        <v>0</v>
      </c>
    </row>
    <row spans="1:3" r="120">
      <c s="4" r="A120" t="s">
        <v>408</v>
      </c>
    </row>
    <row spans="1:3" r="121">
      <c s="3" r="A121" t="s">
        <v>371</v>
      </c>
    </row>
    <row spans="1:3" r="122">
      <c s="4" r="A122" t="s">
        <v>325</v>
      </c>
      <c s="5" r="B122" t="n">
        <v>0</v>
      </c>
    </row>
    <row spans="1:3" r="123">
      <c s="4" r="A123" t="s">
        <v>409</v>
      </c>
    </row>
    <row spans="1:3" r="124">
      <c s="3" r="A124" t="s">
        <v>371</v>
      </c>
    </row>
    <row spans="1:3" r="125">
      <c s="4" r="A125" t="s">
        <v>29</v>
      </c>
      <c s="5" r="B125" t="n">
        <v>0</v>
      </c>
    </row>
    <row spans="1:3" r="126">
      <c s="4" r="A126" t="s">
        <v>410</v>
      </c>
    </row>
    <row spans="1:3" r="127">
      <c s="3" r="A127" t="s">
        <v>371</v>
      </c>
    </row>
    <row spans="1:3" r="128">
      <c s="4" r="A128" t="s">
        <v>29</v>
      </c>
      <c s="5" r="B128" t="n">
        <v>0</v>
      </c>
    </row>
    <row spans="1:3" r="129">
      <c s="4" r="A129" t="s">
        <v>411</v>
      </c>
    </row>
    <row spans="1:3" r="130">
      <c s="3" r="A130" t="s">
        <v>371</v>
      </c>
    </row>
    <row spans="1:3" r="131">
      <c s="4" r="A131" t="s">
        <v>29</v>
      </c>
      <c s="5" r="B131" t="n">
        <v>0</v>
      </c>
    </row>
    <row spans="1:3" r="132">
      <c s="4" r="A132" t="s">
        <v>412</v>
      </c>
    </row>
    <row spans="1:3" r="133">
      <c s="3" r="A133" t="s">
        <v>371</v>
      </c>
    </row>
    <row spans="1:3" r="134">
      <c s="4" r="A134" t="s">
        <v>29</v>
      </c>
      <c s="5" r="B134" t="n">
        <v>0</v>
      </c>
    </row>
    <row spans="1:3" r="135">
      <c s="4" r="A135" t="s">
        <v>413</v>
      </c>
    </row>
    <row spans="1:3" r="136">
      <c s="3" r="A136" t="s">
        <v>371</v>
      </c>
    </row>
    <row spans="1:3" r="137">
      <c s="4" r="A137" t="s">
        <v>29</v>
      </c>
      <c s="5" r="B137" t="n">
        <v>0</v>
      </c>
    </row>
    <row spans="1:3" r="138">
      <c s="4" r="A138" t="s">
        <v>414</v>
      </c>
    </row>
    <row spans="1:3" r="139">
      <c s="3" r="A139" t="s">
        <v>371</v>
      </c>
    </row>
    <row spans="1:3" r="140">
      <c s="4" r="A140" t="s">
        <v>29</v>
      </c>
      <c s="7" r="B140"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v>
      </c>
      <c s="2" r="B1" t="s">
        <v>74</v>
      </c>
      <c s="2" r="D1" t="s">
        <v>1</v>
      </c>
    </row>
    <row spans="1:5" r="2">
      <c s="2" r="B2" t="s">
        <v>2</v>
      </c>
      <c s="2" r="C2" t="s">
        <v>75</v>
      </c>
      <c s="2" r="D2" t="s">
        <v>2</v>
      </c>
      <c s="2" r="E2" t="s">
        <v>75</v>
      </c>
    </row>
    <row spans="1:5" r="3">
      <c s="3" r="A3" t="s">
        <v>104</v>
      </c>
    </row>
    <row spans="1:5" r="4">
      <c s="4" r="A4" t="s">
        <v>96</v>
      </c>
      <c s="7" r="B4" t="n">
        <v>55387</v>
      </c>
      <c s="7" r="C4" t="n">
        <v>65656</v>
      </c>
      <c s="7" r="D4" t="n">
        <v>176172</v>
      </c>
      <c s="7" r="E4" t="n">
        <v>196669</v>
      </c>
    </row>
    <row spans="1:5" r="5">
      <c s="3" r="A5" t="s">
        <v>105</v>
      </c>
    </row>
    <row spans="1:5" r="6">
      <c s="4" r="A6" t="s">
        <v>106</v>
      </c>
      <c s="5" r="B6" t="n">
        <v>-10283</v>
      </c>
      <c s="5" r="C6" t="n">
        <v>1713</v>
      </c>
      <c s="5" r="D6" t="n">
        <v>-30061</v>
      </c>
      <c s="5" r="E6" t="n">
        <v>-9502</v>
      </c>
    </row>
    <row spans="1:5" r="7">
      <c s="4" r="A7" t="s">
        <v>107</v>
      </c>
      <c s="5" r="B7" t="n">
        <v>-41</v>
      </c>
      <c s="5" r="C7" t="n">
        <v>0</v>
      </c>
      <c s="5" r="D7" t="n">
        <v>-11</v>
      </c>
      <c s="5" r="E7" t="n">
        <v>0</v>
      </c>
    </row>
    <row spans="1:5" r="8">
      <c s="3" r="A8" t="s">
        <v>108</v>
      </c>
    </row>
    <row spans="1:5" r="9">
      <c s="4" r="A9" t="s">
        <v>109</v>
      </c>
      <c s="5" r="B9" t="n">
        <v>599</v>
      </c>
      <c s="5" r="C9" t="n">
        <v>-831</v>
      </c>
      <c s="5" r="D9" t="n">
        <v>-13521</v>
      </c>
      <c s="5" r="E9" t="n">
        <v>1658</v>
      </c>
    </row>
    <row spans="1:5" r="10">
      <c s="4" r="A10" t="s">
        <v>110</v>
      </c>
      <c s="5" r="B10" t="n">
        <v>2390</v>
      </c>
      <c s="5" r="C10" t="n">
        <v>-2540</v>
      </c>
      <c s="5" r="D10" t="n">
        <v>9817</v>
      </c>
      <c s="5" r="E10" t="n">
        <v>-4973</v>
      </c>
    </row>
    <row spans="1:5" r="11">
      <c s="4" r="A11" t="s">
        <v>111</v>
      </c>
      <c s="5" r="B11" t="n">
        <v>-7335</v>
      </c>
      <c s="5" r="C11" t="n">
        <v>-1658</v>
      </c>
      <c s="5" r="D11" t="n">
        <v>-33776</v>
      </c>
      <c s="5" r="E11" t="n">
        <v>-12817</v>
      </c>
    </row>
    <row spans="1:5" r="12">
      <c s="4" r="A12" t="s">
        <v>112</v>
      </c>
      <c s="7" r="B12" t="n">
        <v>48052</v>
      </c>
      <c s="7" r="C12" t="n">
        <v>63998</v>
      </c>
      <c s="7" r="D12" t="n">
        <v>142396</v>
      </c>
      <c s="7" r="E12" t="n">
        <v>1838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r="A1" t="s">
        <v>415</v>
      </c>
      <c s="2" r="B1" t="s">
        <v>74</v>
      </c>
      <c s="2" r="D1" t="s">
        <v>1</v>
      </c>
    </row>
    <row spans="1:6" r="2">
      <c s="2" r="B2" t="s">
        <v>2</v>
      </c>
      <c s="2" r="C2" t="s">
        <v>75</v>
      </c>
      <c s="2" r="D2" t="s">
        <v>2</v>
      </c>
      <c s="2" r="E2" t="s">
        <v>75</v>
      </c>
      <c s="2" r="F2" t="s">
        <v>25</v>
      </c>
    </row>
    <row spans="1:6" r="3">
      <c s="3" r="A3" t="s">
        <v>416</v>
      </c>
    </row>
    <row spans="1:6" r="4">
      <c s="4" r="A4" t="s">
        <v>417</v>
      </c>
      <c s="7" r="B4" t="n">
        <v>0</v>
      </c>
      <c s="7" r="C4" t="n">
        <v>0</v>
      </c>
      <c s="7" r="D4" t="n">
        <v>0</v>
      </c>
      <c s="7" r="E4" t="n">
        <v>0</v>
      </c>
    </row>
    <row spans="1:6" r="5">
      <c s="4" r="A5" t="s">
        <v>418</v>
      </c>
      <c s="9" r="B5" t="n">
        <v>10.6</v>
      </c>
      <c s="9" r="D5" t="n">
        <v>10.6</v>
      </c>
      <c s="10" r="F5" t="n">
        <v>10.9</v>
      </c>
    </row>
    <row spans="1:6" r="6">
      <c s="4" r="A6" t="s">
        <v>419</v>
      </c>
    </row>
    <row spans="1:6" r="7">
      <c s="3" r="A7" t="s">
        <v>416</v>
      </c>
    </row>
    <row spans="1:6" r="8">
      <c s="4" r="A8" t="s">
        <v>418</v>
      </c>
      <c s="9" r="B8" t="n">
        <v>6.7</v>
      </c>
      <c s="9" r="D8" t="n">
        <v>6.7</v>
      </c>
      <c s="9" r="F8" t="n">
        <v>6.7</v>
      </c>
    </row>
    <row spans="1:6" r="9">
      <c s="4" r="A9" t="s">
        <v>420</v>
      </c>
    </row>
    <row spans="1:6" r="10">
      <c s="3" r="A10" t="s">
        <v>416</v>
      </c>
    </row>
    <row spans="1:6" r="11">
      <c s="4" r="A11" t="s">
        <v>418</v>
      </c>
      <c s="10" r="B11" t="n">
        <v>3.9</v>
      </c>
      <c s="10" r="D11" t="n">
        <v>3.9</v>
      </c>
      <c s="10" r="F11" t="n">
        <v>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1</v>
      </c>
      <c s="2" r="B1" t="s">
        <v>74</v>
      </c>
      <c s="2" r="D1" t="s">
        <v>1</v>
      </c>
    </row>
    <row spans="1:5" r="2">
      <c s="2" r="B2" t="s">
        <v>2</v>
      </c>
      <c s="2" r="C2" t="s">
        <v>75</v>
      </c>
      <c s="2" r="D2" t="s">
        <v>2</v>
      </c>
      <c s="2" r="E2" t="s">
        <v>75</v>
      </c>
    </row>
    <row spans="1:5" r="3">
      <c s="3" r="A3" t="s">
        <v>422</v>
      </c>
    </row>
    <row spans="1:5" r="4">
      <c s="4" r="A4" t="s">
        <v>90</v>
      </c>
      <c s="7" r="B4" t="n">
        <v>-248</v>
      </c>
      <c s="7" r="C4" t="n">
        <v>0</v>
      </c>
      <c s="7" r="D4" t="n">
        <v>15088</v>
      </c>
      <c s="7" r="E4" t="n">
        <v>0</v>
      </c>
    </row>
    <row spans="1:5" r="5">
      <c s="4" r="A5" t="s">
        <v>423</v>
      </c>
    </row>
    <row spans="1:5" r="6">
      <c s="3" r="A6" t="s">
        <v>422</v>
      </c>
    </row>
    <row spans="1:5" r="7">
      <c s="4" r="A7" t="s">
        <v>90</v>
      </c>
      <c s="5" r="D7" t="n">
        <v>15100</v>
      </c>
    </row>
    <row spans="1:5" r="8">
      <c s="4" r="A8" t="s">
        <v>424</v>
      </c>
      <c s="5" r="B8" t="n">
        <v>800</v>
      </c>
      <c s="5" r="D8" t="n">
        <v>15100</v>
      </c>
    </row>
    <row spans="1:5" r="9">
      <c s="4" r="A9" t="s">
        <v>425</v>
      </c>
      <c s="7" r="B9" t="n">
        <v>0</v>
      </c>
      <c s="7" r="D9"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s="1" r="A1" t="s">
        <v>426</v>
      </c>
      <c s="2" r="B1" t="s">
        <v>2</v>
      </c>
      <c s="2" r="C1" t="s">
        <v>25</v>
      </c>
    </row>
    <row spans="1:4" r="2">
      <c s="3" r="A2" t="s">
        <v>427</v>
      </c>
    </row>
    <row spans="1:4" r="3">
      <c s="4" r="A3" t="s">
        <v>428</v>
      </c>
      <c s="7" r="B3" t="n">
        <v>257342</v>
      </c>
      <c s="7" r="C3" t="n">
        <v>302295</v>
      </c>
    </row>
    <row spans="1:4" r="4">
      <c s="4" r="A4" t="s">
        <v>429</v>
      </c>
      <c s="5" r="B4" t="n">
        <v>54793</v>
      </c>
      <c s="5" r="C4" t="n">
        <v>66666</v>
      </c>
    </row>
    <row spans="1:4" r="5">
      <c s="4" r="A5" t="s">
        <v>430</v>
      </c>
      <c s="5" r="B5" t="n">
        <v>18690</v>
      </c>
      <c s="5" r="C5" t="n">
        <v>28152</v>
      </c>
    </row>
    <row spans="1:4" r="6">
      <c s="4" r="A6" t="s">
        <v>306</v>
      </c>
      <c s="7" r="B6" t="n">
        <v>330825</v>
      </c>
      <c s="7" r="C6" t="n">
        <v>397113</v>
      </c>
      <c s="4" r="D6" t="s">
        <v>26</v>
      </c>
    </row>
    <row spans="1:4" r="7">
      <c r="A7" t="n"/>
    </row>
    <row spans="1:4" r="8">
      <c s="4" r="A8" t="s">
        <v>26</v>
      </c>
      <c s="4" r="B8" t="s">
        <v>63</v>
      </c>
    </row>
  </sheetData>
  <mergeCells count="3">
    <mergeCell ref="C1:D1"/>
    <mergeCell ref="A7:D7"/>
    <mergeCell ref="B8:D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s="1" r="A1" t="s">
        <v>431</v>
      </c>
      <c s="2" r="B1" t="s">
        <v>2</v>
      </c>
      <c s="2" r="C1" t="s">
        <v>25</v>
      </c>
    </row>
    <row spans="1:4" r="2">
      <c s="3" r="A2" t="s">
        <v>432</v>
      </c>
    </row>
    <row spans="1:4" r="3">
      <c s="4" r="A3" t="s">
        <v>433</v>
      </c>
      <c s="7" r="B3" t="n">
        <v>161087</v>
      </c>
      <c s="7" r="C3" t="n">
        <v>145508</v>
      </c>
    </row>
    <row spans="1:4" r="4">
      <c s="4" r="A4" t="s">
        <v>52</v>
      </c>
      <c s="5" r="B4" t="n">
        <v>43018</v>
      </c>
      <c s="5" r="C4" t="n">
        <v>13464</v>
      </c>
    </row>
    <row spans="1:4" r="5">
      <c s="4" r="A5" t="s">
        <v>306</v>
      </c>
      <c s="7" r="B5" t="n">
        <v>204105</v>
      </c>
      <c s="7" r="C5" t="n">
        <v>158972</v>
      </c>
      <c s="4" r="D5" t="s">
        <v>26</v>
      </c>
    </row>
    <row spans="1:4" r="6">
      <c r="A6" t="n"/>
    </row>
    <row spans="1:4" r="7">
      <c s="4" r="A7" t="s">
        <v>26</v>
      </c>
      <c s="4" r="B7" t="s">
        <v>63</v>
      </c>
    </row>
  </sheetData>
  <mergeCells count="3">
    <mergeCell ref="C1:D1"/>
    <mergeCell ref="A6:D6"/>
    <mergeCell ref="B7:D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43"/>
    <col customWidth="1" max="3" min="3" width="80"/>
    <col customWidth="1" max="4" min="4" width="14"/>
    <col customWidth="1" max="5" min="5" width="14"/>
    <col customWidth="1" max="6" min="6" width="4"/>
  </cols>
  <sheetData>
    <row spans="1:6" r="1">
      <c s="1" r="A1" t="s">
        <v>434</v>
      </c>
      <c s="2" r="B1" t="s">
        <v>435</v>
      </c>
      <c s="2" r="C1" t="s">
        <v>436</v>
      </c>
      <c s="2" r="D1" t="s">
        <v>2</v>
      </c>
      <c s="2" r="E1" t="s">
        <v>25</v>
      </c>
    </row>
    <row spans="1:6" r="2">
      <c s="3" r="A2" t="s">
        <v>437</v>
      </c>
    </row>
    <row spans="1:6" r="3">
      <c s="4" r="A3" t="s">
        <v>438</v>
      </c>
      <c s="7" r="C3" t="n">
        <v>7500000</v>
      </c>
    </row>
    <row spans="1:6" r="4">
      <c s="4" r="A4" t="s">
        <v>439</v>
      </c>
      <c s="7" r="D4" t="n">
        <v>22500000</v>
      </c>
      <c s="7" r="E4" t="n">
        <v>45000000</v>
      </c>
      <c s="4" r="F4" t="s">
        <v>26</v>
      </c>
    </row>
    <row spans="1:6" r="5">
      <c s="4" r="A5" t="s">
        <v>440</v>
      </c>
    </row>
    <row spans="1:6" r="6">
      <c s="3" r="A6" t="s">
        <v>437</v>
      </c>
    </row>
    <row spans="1:6" r="7">
      <c s="4" r="A7" t="s">
        <v>441</v>
      </c>
      <c s="4" r="C7" t="s">
        <v>442</v>
      </c>
    </row>
    <row spans="1:6" r="8">
      <c s="4" r="A8" t="s">
        <v>443</v>
      </c>
      <c s="4" r="C8" t="s">
        <v>444</v>
      </c>
    </row>
    <row spans="1:6" r="9">
      <c s="4" r="A9" t="s">
        <v>445</v>
      </c>
    </row>
    <row spans="1:6" r="10">
      <c s="3" r="A10" t="s">
        <v>437</v>
      </c>
    </row>
    <row spans="1:6" r="11">
      <c s="4" r="A11" t="s">
        <v>446</v>
      </c>
      <c s="7" r="B11" t="n">
        <v>500000000</v>
      </c>
      <c s="7" r="C11" t="n">
        <v>350000000</v>
      </c>
    </row>
    <row spans="1:6" r="12">
      <c s="4" r="A12" t="s">
        <v>447</v>
      </c>
      <c s="4" r="B12" t="s">
        <v>448</v>
      </c>
      <c s="4" r="C12" t="s">
        <v>449</v>
      </c>
    </row>
    <row spans="1:6" r="13">
      <c s="4" r="A13" t="s">
        <v>450</v>
      </c>
      <c s="7" r="B13" t="n">
        <v>150000000</v>
      </c>
    </row>
    <row spans="1:6" r="14">
      <c s="4" r="A14" t="s">
        <v>451</v>
      </c>
      <c s="7" r="D14" t="n">
        <v>160000000</v>
      </c>
      <c s="5" r="E14" t="n">
        <v>0</v>
      </c>
    </row>
    <row spans="1:6" r="15">
      <c s="4" r="A15" t="s">
        <v>452</v>
      </c>
    </row>
    <row spans="1:6" r="16">
      <c s="3" r="A16" t="s">
        <v>437</v>
      </c>
    </row>
    <row spans="1:6" r="17">
      <c s="4" r="A17" t="s">
        <v>453</v>
      </c>
      <c s="4" r="D17" t="s">
        <v>454</v>
      </c>
    </row>
    <row spans="1:6" r="18">
      <c s="4" r="A18" t="s">
        <v>455</v>
      </c>
    </row>
    <row spans="1:6" r="19">
      <c s="3" r="A19" t="s">
        <v>437</v>
      </c>
    </row>
    <row spans="1:6" r="20">
      <c s="4" r="A20" t="s">
        <v>453</v>
      </c>
      <c s="4" r="D20" t="s">
        <v>456</v>
      </c>
    </row>
    <row spans="1:6" r="21">
      <c s="4" r="A21" t="s">
        <v>457</v>
      </c>
    </row>
    <row spans="1:6" r="22">
      <c s="3" r="A22" t="s">
        <v>437</v>
      </c>
    </row>
    <row spans="1:6" r="23">
      <c s="4" r="A23" t="s">
        <v>458</v>
      </c>
      <c s="4" r="D23" t="s">
        <v>459</v>
      </c>
    </row>
    <row spans="1:6" r="24">
      <c s="4" r="A24" t="s">
        <v>460</v>
      </c>
    </row>
    <row spans="1:6" r="25">
      <c s="3" r="A25" t="s">
        <v>437</v>
      </c>
    </row>
    <row spans="1:6" r="26">
      <c s="4" r="A26" t="s">
        <v>461</v>
      </c>
      <c s="7" r="C26" t="n">
        <v>150000000</v>
      </c>
    </row>
    <row spans="1:6" r="27">
      <c s="4" r="A27" t="s">
        <v>462</v>
      </c>
      <c s="7" r="D27" t="n">
        <v>52500000</v>
      </c>
      <c s="5" r="E27" t="n">
        <v>75000000</v>
      </c>
    </row>
    <row spans="1:6" r="28">
      <c s="4" r="A28" t="s">
        <v>439</v>
      </c>
      <c s="7" r="D28" t="n">
        <v>22500000</v>
      </c>
      <c s="7" r="E28" t="n">
        <v>45000000</v>
      </c>
      <c s="4" r="F28" t="s">
        <v>26</v>
      </c>
    </row>
    <row spans="1:6" r="29">
      <c s="4" r="A29" t="s">
        <v>463</v>
      </c>
    </row>
    <row spans="1:6" r="30">
      <c s="3" r="A30" t="s">
        <v>437</v>
      </c>
    </row>
    <row spans="1:6" r="31">
      <c s="4" r="A31" t="s">
        <v>458</v>
      </c>
      <c s="4" r="D31" t="s">
        <v>464</v>
      </c>
    </row>
    <row spans="1:6" r="32">
      <c r="A32" t="n"/>
    </row>
    <row spans="1:6" r="33">
      <c s="4" r="A33" t="s">
        <v>26</v>
      </c>
      <c s="4" r="B33" t="s">
        <v>63</v>
      </c>
    </row>
  </sheetData>
  <mergeCells count="3">
    <mergeCell ref="E1:F1"/>
    <mergeCell ref="A32:F32"/>
    <mergeCell ref="B33:F3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s="1" r="A1" t="s">
        <v>465</v>
      </c>
      <c s="2" r="B1" t="s">
        <v>2</v>
      </c>
      <c s="2" r="C1" t="s">
        <v>25</v>
      </c>
    </row>
    <row spans="1:4" r="2">
      <c s="3" r="A2" t="s">
        <v>171</v>
      </c>
    </row>
    <row spans="1:4" r="3">
      <c s="4" r="A3" t="s">
        <v>466</v>
      </c>
      <c s="7" r="B3" t="n">
        <v>-81002</v>
      </c>
      <c s="7" r="C3" t="n">
        <v>-50941</v>
      </c>
    </row>
    <row spans="1:4" r="4">
      <c s="4" r="A4" t="s">
        <v>467</v>
      </c>
      <c s="5" r="B4" t="n">
        <v>-14852</v>
      </c>
      <c s="5" r="C4" t="n">
        <v>-11148</v>
      </c>
    </row>
    <row spans="1:4" r="5">
      <c s="4" r="A5" t="s">
        <v>468</v>
      </c>
      <c s="5" r="B5" t="n">
        <v>-11</v>
      </c>
      <c s="5" r="C5" t="n">
        <v>0</v>
      </c>
    </row>
    <row spans="1:4" r="6">
      <c s="4" r="A6" t="s">
        <v>469</v>
      </c>
      <c s="7" r="B6" t="n">
        <v>-95865</v>
      </c>
      <c s="7" r="C6" t="n">
        <v>-62089</v>
      </c>
      <c s="4" r="D6" t="s">
        <v>26</v>
      </c>
    </row>
    <row spans="1:4" r="7">
      <c r="A7" t="n"/>
    </row>
    <row spans="1:4" r="8">
      <c s="4" r="A8" t="s">
        <v>26</v>
      </c>
      <c s="4" r="B8" t="s">
        <v>63</v>
      </c>
    </row>
  </sheetData>
  <mergeCells count="3">
    <mergeCell ref="C1:D1"/>
    <mergeCell ref="A7:D7"/>
    <mergeCell ref="B8:D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0</v>
      </c>
      <c s="2" r="B1" t="s">
        <v>74</v>
      </c>
      <c s="2" r="D1" t="s">
        <v>1</v>
      </c>
    </row>
    <row spans="1:5" r="2">
      <c s="2" r="B2" t="s">
        <v>2</v>
      </c>
      <c s="2" r="C2" t="s">
        <v>75</v>
      </c>
      <c s="2" r="D2" t="s">
        <v>2</v>
      </c>
      <c s="2" r="E2" t="s">
        <v>75</v>
      </c>
    </row>
    <row spans="1:5" r="3">
      <c s="3" r="A3" t="s">
        <v>471</v>
      </c>
    </row>
    <row spans="1:5" r="4">
      <c s="4" r="A4" t="s">
        <v>472</v>
      </c>
      <c s="7" r="B4" t="n">
        <v>-2385</v>
      </c>
      <c s="7" r="C4" t="n">
        <v>2540</v>
      </c>
      <c s="7" r="D4" t="n">
        <v>-9795</v>
      </c>
      <c s="7" r="E4" t="n">
        <v>4973</v>
      </c>
    </row>
    <row spans="1:5" r="5">
      <c s="4" r="A5" t="s">
        <v>473</v>
      </c>
    </row>
    <row spans="1:5" r="6">
      <c s="3" r="A6" t="s">
        <v>471</v>
      </c>
    </row>
    <row spans="1:5" r="7">
      <c s="4" r="A7" t="s">
        <v>472</v>
      </c>
      <c s="5" r="B7" t="n">
        <v>4005</v>
      </c>
      <c s="5" r="C7" t="n">
        <v>1563</v>
      </c>
      <c s="5" r="D7" t="n">
        <v>6411</v>
      </c>
      <c s="5" r="E7" t="n">
        <v>3237</v>
      </c>
    </row>
    <row spans="1:5" r="8">
      <c s="4" r="A8" t="s">
        <v>474</v>
      </c>
    </row>
    <row spans="1:5" r="9">
      <c s="3" r="A9" t="s">
        <v>471</v>
      </c>
    </row>
    <row spans="1:5" r="10">
      <c s="4" r="A10" t="s">
        <v>472</v>
      </c>
      <c s="5" r="B10" t="n">
        <v>6395</v>
      </c>
      <c s="5" r="C10" t="n">
        <v>977</v>
      </c>
      <c s="5" r="D10" t="n">
        <v>16228</v>
      </c>
      <c s="5" r="E10" t="n">
        <v>1736</v>
      </c>
    </row>
    <row spans="1:5" r="11">
      <c s="4" r="A11" t="s">
        <v>475</v>
      </c>
    </row>
    <row spans="1:5" r="12">
      <c s="3" r="A12" t="s">
        <v>471</v>
      </c>
    </row>
    <row spans="1:5" r="13">
      <c s="4" r="A13" t="s">
        <v>472</v>
      </c>
      <c s="7" r="B13" t="n">
        <v>5</v>
      </c>
      <c s="7" r="C13" t="n">
        <v>0</v>
      </c>
      <c s="7" r="D13" t="n">
        <v>22</v>
      </c>
      <c s="7" r="E13"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5"/>
    <col customWidth="1" max="5" min="5" width="14"/>
  </cols>
  <sheetData>
    <row spans="1:5" r="1">
      <c s="1" r="A1" t="s">
        <v>476</v>
      </c>
      <c s="2" r="B1" t="s">
        <v>477</v>
      </c>
      <c s="2" r="C1" t="s">
        <v>74</v>
      </c>
      <c s="2" r="D1" t="s">
        <v>478</v>
      </c>
    </row>
    <row spans="1:5" r="2">
      <c s="2" r="B2" t="s">
        <v>479</v>
      </c>
      <c s="2" r="C2" t="s">
        <v>2</v>
      </c>
      <c s="2" r="D2" t="s">
        <v>2</v>
      </c>
      <c s="2" r="E2" t="s">
        <v>480</v>
      </c>
    </row>
    <row spans="1:5" r="3">
      <c s="3" r="A3" t="s">
        <v>481</v>
      </c>
    </row>
    <row spans="1:5" r="4">
      <c s="4" r="A4" t="s">
        <v>482</v>
      </c>
      <c s="7" r="C4" t="n">
        <v>500000000</v>
      </c>
      <c s="7" r="D4" t="n">
        <v>500000000</v>
      </c>
      <c s="7" r="E4" t="n">
        <v>500000000</v>
      </c>
    </row>
    <row spans="1:5" r="5">
      <c s="4" r="A5" t="s">
        <v>483</v>
      </c>
      <c s="5" r="C5" t="n">
        <v>200300000</v>
      </c>
      <c s="5" r="D5" t="n">
        <v>200300000</v>
      </c>
    </row>
    <row spans="1:5" r="6">
      <c s="4" r="A6" t="s">
        <v>484</v>
      </c>
    </row>
    <row spans="1:5" r="7">
      <c s="3" r="A7" t="s">
        <v>481</v>
      </c>
    </row>
    <row spans="1:5" r="8">
      <c s="4" r="A8" t="s">
        <v>485</v>
      </c>
      <c s="5" r="D8" t="n">
        <v>180000000</v>
      </c>
    </row>
    <row spans="1:5" r="9">
      <c s="4" r="A9" t="s">
        <v>486</v>
      </c>
      <c s="7" r="B9" t="n">
        <v>144000000</v>
      </c>
    </row>
    <row spans="1:5" r="10">
      <c s="4" r="A10" t="s">
        <v>487</v>
      </c>
      <c s="7" r="C10" t="n">
        <v>36000000</v>
      </c>
    </row>
    <row spans="1:5" r="11">
      <c s="4" r="A11" t="s">
        <v>488</v>
      </c>
      <c s="7" r="D11" t="n">
        <v>4000000</v>
      </c>
    </row>
    <row spans="1:5" r="12">
      <c s="4" r="A12" t="s">
        <v>489</v>
      </c>
      <c s="8" r="D12" t="n">
        <v>45.37</v>
      </c>
    </row>
    <row spans="1:5" r="13">
      <c s="4" r="A13" t="s">
        <v>490</v>
      </c>
    </row>
    <row spans="1:5" r="14">
      <c s="3" r="A14" t="s">
        <v>481</v>
      </c>
    </row>
    <row spans="1:5" r="15">
      <c s="4" r="A15" t="s">
        <v>482</v>
      </c>
      <c s="7" r="B15" t="n">
        <v>18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1</v>
      </c>
      <c s="2" r="B1" t="s">
        <v>74</v>
      </c>
      <c s="2" r="D1" t="s">
        <v>1</v>
      </c>
    </row>
    <row spans="1:5" r="2">
      <c s="2" r="B2" t="s">
        <v>2</v>
      </c>
      <c s="2" r="C2" t="s">
        <v>75</v>
      </c>
      <c s="2" r="D2" t="s">
        <v>2</v>
      </c>
      <c s="2" r="E2" t="s">
        <v>75</v>
      </c>
    </row>
    <row spans="1:5" r="3">
      <c s="3" r="A3" t="s">
        <v>173</v>
      </c>
    </row>
    <row spans="1:5" r="4">
      <c s="4" r="A4" t="s">
        <v>492</v>
      </c>
      <c s="5" r="B4" t="n">
        <v>678</v>
      </c>
      <c s="5" r="C4" t="n">
        <v>0</v>
      </c>
      <c s="5" r="D4" t="n">
        <v>3968</v>
      </c>
      <c s="5" r="E4" t="n">
        <v>2050</v>
      </c>
    </row>
    <row spans="1:5" r="5">
      <c s="4" r="A5" t="s">
        <v>493</v>
      </c>
      <c s="7" r="B5" t="n">
        <v>36000</v>
      </c>
      <c s="7" r="C5" t="n">
        <v>0</v>
      </c>
      <c s="7" r="D5" t="n">
        <v>180000</v>
      </c>
      <c s="7" r="E5" t="n">
        <v>79747</v>
      </c>
    </row>
    <row spans="1:5" r="6">
      <c s="4" r="A6" t="s">
        <v>494</v>
      </c>
      <c s="5" r="B6" t="n">
        <v>1553</v>
      </c>
      <c s="5" r="C6" t="n">
        <v>931</v>
      </c>
      <c s="5" r="D6" t="n">
        <v>3931</v>
      </c>
      <c s="5" r="E6" t="n">
        <v>35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5</v>
      </c>
      <c s="2" r="B1" t="s">
        <v>74</v>
      </c>
      <c s="2" r="D1" t="s">
        <v>1</v>
      </c>
    </row>
    <row spans="1:5" r="2">
      <c s="2" r="B2" t="s">
        <v>2</v>
      </c>
      <c s="2" r="C2" t="s">
        <v>75</v>
      </c>
      <c s="2" r="D2" t="s">
        <v>2</v>
      </c>
      <c s="2" r="E2" t="s">
        <v>75</v>
      </c>
    </row>
    <row spans="1:5" r="3">
      <c s="3" r="A3" t="s">
        <v>496</v>
      </c>
    </row>
    <row spans="1:5" r="4">
      <c s="4" r="A4" t="s">
        <v>497</v>
      </c>
      <c s="7" r="B4" t="n">
        <v>23905</v>
      </c>
      <c s="7" r="C4" t="n">
        <v>21399</v>
      </c>
      <c s="7" r="D4" t="n">
        <v>64769</v>
      </c>
      <c s="7" r="E4" t="n">
        <v>58341</v>
      </c>
    </row>
    <row spans="1:5" r="5">
      <c s="4" r="A5" t="s">
        <v>498</v>
      </c>
      <c s="5" r="B5" t="n">
        <v>-5637</v>
      </c>
      <c s="5" r="C5" t="n">
        <v>-4905</v>
      </c>
      <c s="5" r="D5" t="n">
        <v>-15273</v>
      </c>
      <c s="5" r="E5" t="n">
        <v>-13372</v>
      </c>
    </row>
    <row spans="1:5" r="6">
      <c s="4" r="A6" t="s">
        <v>499</v>
      </c>
      <c s="5" r="B6" t="n">
        <v>18268</v>
      </c>
      <c s="5" r="C6" t="n">
        <v>16494</v>
      </c>
      <c s="5" r="D6" t="n">
        <v>49496</v>
      </c>
      <c s="5" r="E6" t="n">
        <v>44969</v>
      </c>
    </row>
    <row spans="1:5" r="7">
      <c s="4" r="A7" t="s">
        <v>500</v>
      </c>
    </row>
    <row spans="1:5" r="8">
      <c s="3" r="A8" t="s">
        <v>496</v>
      </c>
    </row>
    <row spans="1:5" r="9">
      <c s="4" r="A9" t="s">
        <v>497</v>
      </c>
      <c s="5" r="B9" t="n">
        <v>2463</v>
      </c>
      <c s="5" r="C9" t="n">
        <v>2176</v>
      </c>
      <c s="5" r="D9" t="n">
        <v>6673</v>
      </c>
      <c s="5" r="E9" t="n">
        <v>5952</v>
      </c>
    </row>
    <row spans="1:5" r="10">
      <c s="4" r="A10" t="s">
        <v>501</v>
      </c>
    </row>
    <row spans="1:5" r="11">
      <c s="3" r="A11" t="s">
        <v>496</v>
      </c>
    </row>
    <row spans="1:5" r="12">
      <c s="4" r="A12" t="s">
        <v>497</v>
      </c>
      <c s="5" r="B12" t="n">
        <v>547</v>
      </c>
      <c s="5" r="C12" t="n">
        <v>684</v>
      </c>
      <c s="5" r="D12" t="n">
        <v>1574</v>
      </c>
      <c s="5" r="E12" t="n">
        <v>1646</v>
      </c>
    </row>
    <row spans="1:5" r="13">
      <c s="4" r="A13" t="s">
        <v>502</v>
      </c>
    </row>
    <row spans="1:5" r="14">
      <c s="3" r="A14" t="s">
        <v>496</v>
      </c>
    </row>
    <row spans="1:5" r="15">
      <c s="4" r="A15" t="s">
        <v>497</v>
      </c>
      <c s="5" r="B15" t="n">
        <v>11955</v>
      </c>
      <c s="5" r="C15" t="n">
        <v>10126</v>
      </c>
      <c s="5" r="D15" t="n">
        <v>32432</v>
      </c>
      <c s="5" r="E15" t="n">
        <v>28037</v>
      </c>
    </row>
    <row spans="1:5" r="16">
      <c s="4" r="A16" t="s">
        <v>503</v>
      </c>
    </row>
    <row spans="1:5" r="17">
      <c s="3" r="A17" t="s">
        <v>496</v>
      </c>
    </row>
    <row spans="1:5" r="18">
      <c s="4" r="A18" t="s">
        <v>497</v>
      </c>
      <c s="5" r="B18" t="n">
        <v>5268</v>
      </c>
      <c s="5" r="C18" t="n">
        <v>4696</v>
      </c>
      <c s="5" r="D18" t="n">
        <v>13573</v>
      </c>
      <c s="5" r="E18" t="n">
        <v>12394</v>
      </c>
    </row>
    <row spans="1:5" r="19">
      <c s="4" r="A19" t="s">
        <v>504</v>
      </c>
    </row>
    <row spans="1:5" r="20">
      <c s="3" r="A20" t="s">
        <v>496</v>
      </c>
    </row>
    <row spans="1:5" r="21">
      <c s="4" r="A21" t="s">
        <v>497</v>
      </c>
      <c s="7" r="B21" t="n">
        <v>3672</v>
      </c>
      <c s="7" r="C21" t="n">
        <v>3717</v>
      </c>
      <c s="7" r="D21" t="n">
        <v>10517</v>
      </c>
      <c s="7" r="E21" t="n">
        <v>103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3</v>
      </c>
      <c s="2" r="B1" t="s">
        <v>74</v>
      </c>
      <c s="2" r="D1" t="s">
        <v>1</v>
      </c>
    </row>
    <row spans="1:5" r="2">
      <c s="2" r="B2" t="s">
        <v>2</v>
      </c>
      <c s="2" r="C2" t="s">
        <v>75</v>
      </c>
      <c s="2" r="D2" t="s">
        <v>2</v>
      </c>
      <c s="2" r="E2" t="s">
        <v>75</v>
      </c>
    </row>
    <row spans="1:5" r="3">
      <c s="3" r="A3" t="s">
        <v>104</v>
      </c>
    </row>
    <row spans="1:5" r="4">
      <c s="4" r="A4" t="s">
        <v>114</v>
      </c>
      <c s="7" r="B4" t="n">
        <v>675</v>
      </c>
      <c s="7" r="C4" t="n">
        <v>311</v>
      </c>
      <c s="7" r="D4" t="n">
        <v>6188</v>
      </c>
      <c s="7" r="E4" t="n">
        <v>502</v>
      </c>
    </row>
    <row spans="1:5" r="5">
      <c s="4" r="A5" t="s">
        <v>115</v>
      </c>
      <c s="5" r="B5" t="n">
        <v>-926</v>
      </c>
      <c s="5" r="C5" t="n">
        <v>-205</v>
      </c>
      <c s="5" r="D5" t="n">
        <v>-4334</v>
      </c>
      <c s="5" r="E5" t="n">
        <v>-1784</v>
      </c>
    </row>
    <row spans="1:5" r="6">
      <c s="4" r="A6" t="s">
        <v>116</v>
      </c>
      <c s="7" r="B6" t="n">
        <v>0</v>
      </c>
      <c s="7" r="C6" t="n">
        <v>0</v>
      </c>
      <c s="7" r="D6" t="n">
        <v>0</v>
      </c>
      <c s="7" r="E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spans="1:2" r="1">
      <c s="1" r="A1" t="s">
        <v>505</v>
      </c>
      <c s="2" r="B1" t="s">
        <v>306</v>
      </c>
    </row>
    <row spans="1:2" r="2">
      <c s="3" r="A2" t="s">
        <v>177</v>
      </c>
    </row>
    <row spans="1:2" r="3">
      <c s="4" r="A3" t="s">
        <v>506</v>
      </c>
      <c s="10" r="B3" t="n">
        <v>177.8</v>
      </c>
    </row>
    <row spans="1:2" r="4">
      <c s="4" r="A4" t="s">
        <v>507</v>
      </c>
      <c s="4" r="B4" t="s">
        <v>5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9</v>
      </c>
      <c s="2" r="B1" t="s">
        <v>74</v>
      </c>
      <c s="2" r="D1" t="s">
        <v>1</v>
      </c>
    </row>
    <row spans="1:5" r="2">
      <c s="2" r="B2" t="s">
        <v>2</v>
      </c>
      <c s="2" r="C2" t="s">
        <v>75</v>
      </c>
      <c s="2" r="D2" t="s">
        <v>2</v>
      </c>
      <c s="2" r="E2" t="s">
        <v>75</v>
      </c>
    </row>
    <row spans="1:5" r="3">
      <c s="3" r="A3" t="s">
        <v>510</v>
      </c>
    </row>
    <row spans="1:5" r="4">
      <c s="4" r="A4" t="s">
        <v>511</v>
      </c>
      <c s="7" r="B4" t="n">
        <v>17631</v>
      </c>
      <c s="7" r="C4" t="n">
        <v>3709</v>
      </c>
      <c s="7" r="D4" t="n">
        <v>42262</v>
      </c>
      <c s="7" r="E4" t="n">
        <v>2355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12</v>
      </c>
      <c s="2" r="C1" t="s">
        <v>74</v>
      </c>
      <c s="2" r="E1" t="s">
        <v>1</v>
      </c>
    </row>
    <row spans="1:6" r="2">
      <c s="2" r="C2" t="s">
        <v>2</v>
      </c>
      <c s="2" r="D2" t="s">
        <v>75</v>
      </c>
      <c s="2" r="E2" t="s">
        <v>2</v>
      </c>
      <c s="2" r="F2" t="s">
        <v>75</v>
      </c>
    </row>
    <row spans="1:6" r="3">
      <c s="3" r="A3" t="s">
        <v>180</v>
      </c>
    </row>
    <row spans="1:6" r="4">
      <c s="4" r="A4" t="s">
        <v>96</v>
      </c>
      <c s="7" r="C4" t="n">
        <v>55387</v>
      </c>
      <c s="7" r="D4" t="n">
        <v>65656</v>
      </c>
      <c s="7" r="E4" t="n">
        <v>176172</v>
      </c>
      <c s="7" r="F4" t="n">
        <v>196669</v>
      </c>
    </row>
    <row spans="1:6" r="5">
      <c s="4" r="A5" t="s">
        <v>513</v>
      </c>
      <c s="5" r="C5" t="n">
        <v>155533</v>
      </c>
      <c s="5" r="D5" t="n">
        <v>155194</v>
      </c>
      <c s="5" r="E5" t="n">
        <v>154835</v>
      </c>
      <c s="5" r="F5" t="n">
        <v>154611</v>
      </c>
    </row>
    <row spans="1:6" r="6">
      <c s="4" r="A6" t="s">
        <v>514</v>
      </c>
      <c s="5" r="C6" t="n">
        <v>3051</v>
      </c>
      <c s="5" r="D6" t="n">
        <v>2428</v>
      </c>
      <c s="5" r="E6" t="n">
        <v>3015</v>
      </c>
      <c s="5" r="F6" t="n">
        <v>2642</v>
      </c>
    </row>
    <row spans="1:6" r="7">
      <c s="4" r="A7" t="s">
        <v>515</v>
      </c>
      <c s="5" r="C7" t="n">
        <v>158584</v>
      </c>
      <c s="5" r="D7" t="n">
        <v>157622</v>
      </c>
      <c s="5" r="E7" t="n">
        <v>157850</v>
      </c>
      <c s="5" r="F7" t="n">
        <v>157253</v>
      </c>
    </row>
    <row spans="1:6" r="8">
      <c s="4" r="A8" t="s">
        <v>98</v>
      </c>
      <c s="8" r="C8" t="n">
        <v>0.36</v>
      </c>
      <c s="8" r="D8" t="n">
        <v>0.42</v>
      </c>
      <c s="8" r="E8" t="n">
        <v>1.14</v>
      </c>
      <c s="8" r="F8" t="n">
        <v>1.27</v>
      </c>
    </row>
    <row spans="1:6" r="9">
      <c s="4" r="A9" t="s">
        <v>99</v>
      </c>
      <c s="8" r="C9" t="n">
        <v>0.35</v>
      </c>
      <c s="8" r="D9" t="n">
        <v>0.42</v>
      </c>
      <c s="8" r="E9" t="n">
        <v>1.12</v>
      </c>
      <c s="8" r="F9" t="n">
        <v>1.25</v>
      </c>
    </row>
    <row spans="1:6" r="10">
      <c s="4" r="A10" t="s">
        <v>516</v>
      </c>
      <c s="4" r="B10" t="s">
        <v>26</v>
      </c>
      <c s="5" r="C10" t="n">
        <v>563</v>
      </c>
      <c s="5" r="D10" t="n">
        <v>2875</v>
      </c>
      <c s="5" r="E10" t="n">
        <v>1529</v>
      </c>
      <c s="5" r="F10" t="n">
        <v>2057</v>
      </c>
    </row>
    <row spans="1:6" r="11">
      <c r="A11" t="n"/>
    </row>
    <row spans="1:6" r="12">
      <c s="4" r="A12" t="s">
        <v>26</v>
      </c>
      <c s="4" r="B12" t="s">
        <v>517</v>
      </c>
    </row>
  </sheetData>
  <mergeCells count="5">
    <mergeCell ref="A1:B2"/>
    <mergeCell ref="C1:D1"/>
    <mergeCell ref="E1:F1"/>
    <mergeCell ref="A11:E11"/>
    <mergeCell ref="B12:E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29"/>
    <col customWidth="1" max="3" min="3" width="29"/>
    <col customWidth="1" max="4" min="4" width="29"/>
    <col customWidth="1" max="5" min="5" width="29"/>
  </cols>
  <sheetData>
    <row spans="1:5" r="1">
      <c s="1" r="A1" t="s">
        <v>518</v>
      </c>
      <c s="2" r="B1" t="s">
        <v>74</v>
      </c>
      <c s="2" r="D1" t="s">
        <v>1</v>
      </c>
    </row>
    <row spans="1:5" r="2">
      <c s="2" r="B2" t="s">
        <v>519</v>
      </c>
      <c s="2" r="C2" t="s">
        <v>520</v>
      </c>
      <c s="2" r="D2" t="s">
        <v>519</v>
      </c>
      <c s="2" r="E2" t="s">
        <v>520</v>
      </c>
    </row>
    <row spans="1:5" r="3">
      <c s="3" r="A3" t="s">
        <v>521</v>
      </c>
    </row>
    <row spans="1:5" r="4">
      <c s="4" r="A4" t="s">
        <v>522</v>
      </c>
      <c s="5" r="B4" t="n">
        <v>1</v>
      </c>
      <c s="5" r="C4" t="n">
        <v>1</v>
      </c>
      <c s="5" r="D4" t="n">
        <v>1</v>
      </c>
      <c s="5" r="E4" t="n">
        <v>1</v>
      </c>
    </row>
    <row spans="1:5" r="5">
      <c s="4" r="A5" t="s">
        <v>523</v>
      </c>
      <c s="5" r="B5" t="n">
        <v>1</v>
      </c>
      <c s="5" r="C5" t="n">
        <v>1</v>
      </c>
      <c s="5" r="D5" t="n">
        <v>1</v>
      </c>
      <c s="5" r="E5" t="n">
        <v>1</v>
      </c>
    </row>
    <row spans="1:5" r="6">
      <c s="4" r="A6" t="s">
        <v>524</v>
      </c>
    </row>
    <row spans="1:5" r="7">
      <c s="3" r="A7" t="s">
        <v>521</v>
      </c>
    </row>
    <row spans="1:5" r="8">
      <c s="4" r="A8" t="s">
        <v>525</v>
      </c>
      <c s="4" r="B8" t="s">
        <v>526</v>
      </c>
      <c s="4" r="C8" t="s">
        <v>527</v>
      </c>
      <c s="4" r="D8" t="s">
        <v>528</v>
      </c>
      <c s="4" r="E8" t="s">
        <v>5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0</v>
      </c>
      <c s="2" r="B1" t="s">
        <v>74</v>
      </c>
      <c s="2" r="D1" t="s">
        <v>1</v>
      </c>
    </row>
    <row spans="1:5" r="2">
      <c s="2" r="B2" t="s">
        <v>2</v>
      </c>
      <c s="2" r="C2" t="s">
        <v>75</v>
      </c>
      <c s="2" r="D2" t="s">
        <v>2</v>
      </c>
      <c s="2" r="E2" t="s">
        <v>75</v>
      </c>
    </row>
    <row spans="1:5" r="3">
      <c s="3" r="A3" t="s">
        <v>531</v>
      </c>
    </row>
    <row spans="1:5" r="4">
      <c s="4" r="A4" t="s">
        <v>532</v>
      </c>
      <c s="7" r="B4" t="n">
        <v>555805</v>
      </c>
      <c s="7" r="C4" t="n">
        <v>521812</v>
      </c>
      <c s="7" r="D4" t="n">
        <v>1655052</v>
      </c>
      <c s="7" r="E4" t="n">
        <v>1518460</v>
      </c>
    </row>
    <row spans="1:5" r="5">
      <c s="4" r="A5" t="s">
        <v>533</v>
      </c>
    </row>
    <row spans="1:5" r="6">
      <c s="3" r="A6" t="s">
        <v>531</v>
      </c>
    </row>
    <row spans="1:5" r="7">
      <c s="4" r="A7" t="s">
        <v>532</v>
      </c>
      <c s="5" r="B7" t="n">
        <v>275625</v>
      </c>
      <c s="5" r="C7" t="n">
        <v>268228</v>
      </c>
      <c s="5" r="D7" t="n">
        <v>839325</v>
      </c>
      <c s="5" r="E7" t="n">
        <v>745458</v>
      </c>
    </row>
    <row spans="1:5" r="8">
      <c s="4" r="A8" t="s">
        <v>534</v>
      </c>
    </row>
    <row spans="1:5" r="9">
      <c s="3" r="A9" t="s">
        <v>531</v>
      </c>
    </row>
    <row spans="1:5" r="10">
      <c s="4" r="A10" t="s">
        <v>532</v>
      </c>
      <c s="5" r="B10" t="n">
        <v>80257</v>
      </c>
      <c s="5" r="C10" t="n">
        <v>65881</v>
      </c>
      <c s="5" r="D10" t="n">
        <v>227165</v>
      </c>
      <c s="5" r="E10" t="n">
        <v>203645</v>
      </c>
    </row>
    <row spans="1:5" r="11">
      <c s="4" r="A11" t="s">
        <v>535</v>
      </c>
    </row>
    <row spans="1:5" r="12">
      <c s="3" r="A12" t="s">
        <v>531</v>
      </c>
    </row>
    <row spans="1:5" r="13">
      <c s="4" r="A13" t="s">
        <v>532</v>
      </c>
      <c s="5" r="B13" t="n">
        <v>50974</v>
      </c>
      <c s="5" r="C13" t="n">
        <v>61517</v>
      </c>
      <c s="5" r="D13" t="n">
        <v>165067</v>
      </c>
      <c s="5" r="E13" t="n">
        <v>184219</v>
      </c>
    </row>
    <row spans="1:5" r="14">
      <c s="4" r="A14" t="s">
        <v>536</v>
      </c>
    </row>
    <row spans="1:5" r="15">
      <c s="3" r="A15" t="s">
        <v>531</v>
      </c>
    </row>
    <row spans="1:5" r="16">
      <c s="4" r="A16" t="s">
        <v>532</v>
      </c>
      <c s="7" r="B16" t="n">
        <v>148949</v>
      </c>
      <c s="7" r="C16" t="n">
        <v>126186</v>
      </c>
      <c s="7" r="D16" t="n">
        <v>423495</v>
      </c>
      <c s="7" r="E16" t="n">
        <v>3851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7</v>
      </c>
      <c s="2" r="B1" t="s">
        <v>74</v>
      </c>
      <c s="2" r="D1" t="s">
        <v>1</v>
      </c>
    </row>
    <row spans="1:5" r="2">
      <c s="2" r="B2" t="s">
        <v>2</v>
      </c>
      <c s="2" r="C2" t="s">
        <v>75</v>
      </c>
      <c s="2" r="D2" t="s">
        <v>2</v>
      </c>
      <c s="2" r="E2" t="s">
        <v>75</v>
      </c>
    </row>
    <row spans="1:5" r="3">
      <c s="3" r="A3" t="s">
        <v>538</v>
      </c>
    </row>
    <row spans="1:5" r="4">
      <c s="4" r="A4" t="s">
        <v>539</v>
      </c>
      <c s="7" r="B4" t="n">
        <v>540</v>
      </c>
      <c s="7" r="C4" t="n">
        <v>294</v>
      </c>
      <c s="7" r="D4" t="n">
        <v>2240</v>
      </c>
      <c s="7" r="E4" t="n">
        <v>975</v>
      </c>
    </row>
    <row spans="1:5" r="5">
      <c s="4" r="A5" t="s">
        <v>540</v>
      </c>
      <c s="5" r="B5" t="n">
        <v>-599</v>
      </c>
      <c s="5" r="C5" t="n">
        <v>-715</v>
      </c>
      <c s="5" r="D5" t="n">
        <v>-2057</v>
      </c>
      <c s="5" r="E5" t="n">
        <v>-1654</v>
      </c>
    </row>
    <row spans="1:5" r="6">
      <c s="4" r="A6" t="s">
        <v>541</v>
      </c>
      <c s="5" r="B6" t="n">
        <v>1815</v>
      </c>
      <c s="5" r="C6" t="n">
        <v>3069</v>
      </c>
      <c s="5" r="D6" t="n">
        <v>7091</v>
      </c>
      <c s="5" r="E6" t="n">
        <v>7529</v>
      </c>
    </row>
    <row spans="1:5" r="7">
      <c s="4" r="A7" t="s">
        <v>542</v>
      </c>
      <c s="5" r="B7" t="n">
        <v>1111</v>
      </c>
      <c s="5" r="C7" t="n">
        <v>80</v>
      </c>
      <c s="5" r="D7" t="n">
        <v>5317</v>
      </c>
      <c s="5" r="E7" t="n">
        <v>865</v>
      </c>
    </row>
    <row spans="1:5" r="8">
      <c s="4" r="A8" t="s">
        <v>543</v>
      </c>
      <c s="5" r="B8" t="n">
        <v>844</v>
      </c>
      <c s="5" r="C8" t="n">
        <v>816</v>
      </c>
      <c s="5" r="D8" t="n">
        <v>4193</v>
      </c>
      <c s="5" r="E8" t="n">
        <v>11082</v>
      </c>
    </row>
    <row spans="1:5" r="9">
      <c s="4" r="A9" t="s">
        <v>306</v>
      </c>
      <c s="7" r="B9" t="n">
        <v>3711</v>
      </c>
      <c s="7" r="C9" t="n">
        <v>3544</v>
      </c>
      <c s="7" r="D9" t="n">
        <v>16784</v>
      </c>
      <c s="7" r="E9" t="n">
        <v>1879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4</v>
      </c>
      <c s="2" r="B1" t="s">
        <v>74</v>
      </c>
      <c s="2" r="D1" t="s">
        <v>1</v>
      </c>
    </row>
    <row spans="1:5" r="2">
      <c s="2" r="B2" t="s">
        <v>2</v>
      </c>
      <c s="2" r="C2" t="s">
        <v>75</v>
      </c>
      <c s="2" r="D2" t="s">
        <v>2</v>
      </c>
      <c s="2" r="E2" t="s">
        <v>75</v>
      </c>
    </row>
    <row spans="1:5" r="3">
      <c s="3" r="A3" t="s">
        <v>189</v>
      </c>
    </row>
    <row spans="1:5" r="4">
      <c s="4" r="A4" t="s">
        <v>94</v>
      </c>
      <c s="7" r="B4" t="n">
        <v>65193</v>
      </c>
      <c s="7" r="C4" t="n">
        <v>70771</v>
      </c>
      <c s="7" r="D4" t="n">
        <v>225692</v>
      </c>
      <c s="7" r="E4" t="n">
        <v>210014</v>
      </c>
    </row>
    <row spans="1:5" r="5">
      <c s="4" r="A5" t="s">
        <v>545</v>
      </c>
      <c s="7" r="B5" t="n">
        <v>9806</v>
      </c>
      <c s="7" r="C5" t="n">
        <v>5115</v>
      </c>
      <c s="7" r="D5" t="n">
        <v>49520</v>
      </c>
      <c s="7" r="E5" t="n">
        <v>13345</v>
      </c>
    </row>
    <row spans="1:5" r="6">
      <c s="4" r="A6" t="s">
        <v>546</v>
      </c>
      <c s="4" r="B6" t="s">
        <v>547</v>
      </c>
      <c s="4" r="C6" t="s">
        <v>548</v>
      </c>
      <c s="4" r="D6" t="s">
        <v>549</v>
      </c>
      <c s="4" r="E6" t="s">
        <v>5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s>
  <sheetData>
    <row spans="1:5" r="1">
      <c s="1" r="A1" t="s">
        <v>551</v>
      </c>
      <c s="2" r="B1" t="s">
        <v>74</v>
      </c>
      <c s="2" r="E1" t="s">
        <v>1</v>
      </c>
    </row>
    <row spans="1:5" r="2">
      <c s="2" r="B2" t="s">
        <v>2</v>
      </c>
      <c s="2" r="C2" t="s">
        <v>75</v>
      </c>
      <c s="2" r="D2" t="s">
        <v>552</v>
      </c>
      <c s="2" r="E2" t="s">
        <v>2</v>
      </c>
    </row>
    <row spans="1:5" r="3">
      <c s="3" r="A3" t="s">
        <v>553</v>
      </c>
    </row>
    <row spans="1:5" r="4">
      <c s="4" r="A4" t="s">
        <v>554</v>
      </c>
      <c s="4" r="B4" t="s">
        <v>555</v>
      </c>
      <c s="4" r="E4" t="s">
        <v>555</v>
      </c>
    </row>
    <row spans="1:5" r="5">
      <c s="4" r="A5" t="s">
        <v>556</v>
      </c>
      <c s="7" r="B5" t="n">
        <v>115000000</v>
      </c>
      <c s="7" r="E5" t="n">
        <v>115000000</v>
      </c>
    </row>
    <row spans="1:5" r="6">
      <c s="4" r="A6" t="s">
        <v>557</v>
      </c>
      <c s="5" r="B6" t="n">
        <v>115000000</v>
      </c>
      <c s="5" r="E6" t="n">
        <v>115000000</v>
      </c>
    </row>
    <row spans="1:5" r="7">
      <c s="4" r="A7" t="s">
        <v>558</v>
      </c>
      <c s="5" r="B7" t="n">
        <v>0</v>
      </c>
      <c s="5" r="E7" t="n">
        <v>0</v>
      </c>
    </row>
    <row spans="1:5" r="8">
      <c s="4" r="A8" t="s">
        <v>559</v>
      </c>
      <c s="5" r="B8" t="n">
        <v>23000000</v>
      </c>
      <c s="5" r="E8" t="n">
        <v>23000000</v>
      </c>
    </row>
    <row spans="1:5" r="9">
      <c s="4" r="A9" t="s">
        <v>560</v>
      </c>
    </row>
    <row spans="1:5" r="10">
      <c s="3" r="A10" t="s">
        <v>553</v>
      </c>
    </row>
    <row spans="1:5" r="11">
      <c s="4" r="A11" t="s">
        <v>561</v>
      </c>
      <c s="5" r="B11" t="n">
        <v>7000000</v>
      </c>
    </row>
    <row spans="1:5" r="12">
      <c s="4" r="A12" t="s">
        <v>562</v>
      </c>
    </row>
    <row spans="1:5" r="13">
      <c s="3" r="A13" t="s">
        <v>553</v>
      </c>
    </row>
    <row spans="1:5" r="14">
      <c s="4" r="A14" t="s">
        <v>561</v>
      </c>
      <c s="7" r="B14" t="n">
        <v>3200000</v>
      </c>
    </row>
    <row spans="1:5" r="15">
      <c s="4" r="A15" t="s">
        <v>563</v>
      </c>
    </row>
    <row spans="1:5" r="16">
      <c s="3" r="A16" t="s">
        <v>553</v>
      </c>
    </row>
    <row spans="1:5" r="17">
      <c s="4" r="A17" t="s">
        <v>564</v>
      </c>
      <c s="7" r="D17" t="n">
        <v>10000000</v>
      </c>
    </row>
    <row spans="1:5" r="18">
      <c s="4" r="A18" t="s">
        <v>565</v>
      </c>
    </row>
    <row spans="1:5" r="19">
      <c s="3" r="A19" t="s">
        <v>553</v>
      </c>
    </row>
    <row spans="1:5" r="20">
      <c s="4" r="A20" t="s">
        <v>564</v>
      </c>
      <c s="7" r="E20" t="n">
        <v>1100000</v>
      </c>
    </row>
    <row spans="1:5" r="21">
      <c s="4" r="A21" t="s">
        <v>566</v>
      </c>
    </row>
    <row spans="1:5" r="22">
      <c s="3" r="A22" t="s">
        <v>553</v>
      </c>
    </row>
    <row spans="1:5" r="23">
      <c s="4" r="A23" t="s">
        <v>561</v>
      </c>
      <c s="7" r="C23" t="n">
        <v>3900000</v>
      </c>
    </row>
    <row spans="1:5" r="24">
      <c s="4" r="A24" t="s">
        <v>564</v>
      </c>
      <c s="7" r="C24" t="n">
        <v>51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spans="1:4" r="1">
      <c s="1" r="A1" t="s">
        <v>117</v>
      </c>
      <c s="2" r="B1" t="s">
        <v>1</v>
      </c>
    </row>
    <row spans="1:4" r="2">
      <c s="2" r="B2" t="s">
        <v>2</v>
      </c>
      <c s="2" r="D2" t="s">
        <v>75</v>
      </c>
    </row>
    <row spans="1:4" r="3">
      <c s="3" r="A3" t="s">
        <v>118</v>
      </c>
    </row>
    <row spans="1:4" r="4">
      <c s="4" r="A4" t="s">
        <v>96</v>
      </c>
      <c s="7" r="B4" t="n">
        <v>176172</v>
      </c>
      <c s="7" r="D4" t="n">
        <v>196669</v>
      </c>
    </row>
    <row spans="1:4" r="5">
      <c s="3" r="A5" t="s">
        <v>119</v>
      </c>
    </row>
    <row spans="1:4" r="6">
      <c s="4" r="A6" t="s">
        <v>120</v>
      </c>
      <c s="5" r="B6" t="n">
        <v>154535</v>
      </c>
      <c s="5" r="D6" t="n">
        <v>140750</v>
      </c>
    </row>
    <row spans="1:4" r="7">
      <c s="4" r="A7" t="s">
        <v>121</v>
      </c>
      <c s="5" r="B7" t="n">
        <v>63463</v>
      </c>
      <c s="5" r="D7" t="n">
        <v>58341</v>
      </c>
    </row>
    <row spans="1:4" r="8">
      <c s="4" r="A8" t="s">
        <v>122</v>
      </c>
      <c s="5" r="B8" t="n">
        <v>1100</v>
      </c>
      <c s="5" r="D8" t="n">
        <v>-750</v>
      </c>
    </row>
    <row spans="1:4" r="9">
      <c s="4" r="A9" t="s">
        <v>123</v>
      </c>
      <c s="5" r="B9" t="n">
        <v>-22</v>
      </c>
      <c s="5" r="D9" t="n">
        <v>-6538</v>
      </c>
    </row>
    <row spans="1:4" r="10">
      <c s="4" r="A10" t="s">
        <v>32</v>
      </c>
      <c s="5" r="B10" t="n">
        <v>24134</v>
      </c>
      <c s="5" r="D10" t="n">
        <v>7459</v>
      </c>
    </row>
    <row spans="1:4" r="11">
      <c s="3" r="A11" t="s">
        <v>124</v>
      </c>
    </row>
    <row spans="1:4" r="12">
      <c s="4" r="A12" t="s">
        <v>125</v>
      </c>
      <c s="5" r="B12" t="n">
        <v>16976</v>
      </c>
      <c s="5" r="D12" t="n">
        <v>24834</v>
      </c>
    </row>
    <row spans="1:4" r="13">
      <c s="4" r="A13" t="s">
        <v>34</v>
      </c>
      <c s="5" r="B13" t="n">
        <v>-35836</v>
      </c>
      <c s="5" r="D13" t="n">
        <v>982</v>
      </c>
    </row>
    <row spans="1:4" r="14">
      <c s="4" r="A14" t="s">
        <v>41</v>
      </c>
      <c s="5" r="B14" t="n">
        <v>-16141</v>
      </c>
      <c s="5" r="D14" t="n">
        <v>-18847</v>
      </c>
    </row>
    <row spans="1:4" r="15">
      <c s="4" r="A15" t="s">
        <v>44</v>
      </c>
      <c s="5" r="B15" t="n">
        <v>-25512</v>
      </c>
      <c s="5" r="D15" t="n">
        <v>-28270</v>
      </c>
    </row>
    <row spans="1:4" r="16">
      <c s="4" r="A16" t="s">
        <v>126</v>
      </c>
      <c s="5" r="B16" t="n">
        <v>-20633</v>
      </c>
      <c s="5" r="D16" t="n">
        <v>-18950</v>
      </c>
    </row>
    <row spans="1:4" r="17">
      <c s="4" r="A17" t="s">
        <v>46</v>
      </c>
      <c s="5" r="B17" t="n">
        <v>4507</v>
      </c>
      <c s="5" r="D17" t="n">
        <v>22361</v>
      </c>
    </row>
    <row spans="1:4" r="18">
      <c s="4" r="A18" t="s">
        <v>127</v>
      </c>
      <c s="5" r="B18" t="n">
        <v>342743</v>
      </c>
      <c s="5" r="D18" t="n">
        <v>378041</v>
      </c>
    </row>
    <row spans="1:4" r="19">
      <c s="3" r="A19" t="s">
        <v>128</v>
      </c>
    </row>
    <row spans="1:4" r="20">
      <c s="4" r="A20" t="s">
        <v>129</v>
      </c>
      <c s="5" r="B20" t="n">
        <v>48155</v>
      </c>
      <c s="5" r="D20" t="n">
        <v>0</v>
      </c>
    </row>
    <row spans="1:4" r="21">
      <c s="4" r="A21" t="s">
        <v>130</v>
      </c>
      <c s="5" r="B21" t="n">
        <v>-185402</v>
      </c>
      <c s="5" r="D21" t="n">
        <v>0</v>
      </c>
    </row>
    <row spans="1:4" r="22">
      <c s="4" r="A22" t="s">
        <v>131</v>
      </c>
      <c s="5" r="B22" t="n">
        <v>0</v>
      </c>
      <c s="5" r="D22" t="n">
        <v>7313</v>
      </c>
    </row>
    <row spans="1:4" r="23">
      <c s="4" r="A23" t="s">
        <v>132</v>
      </c>
      <c s="5" r="B23" t="n">
        <v>-67708</v>
      </c>
      <c s="5" r="D23" t="n">
        <v>-58085</v>
      </c>
    </row>
    <row spans="1:4" r="24">
      <c s="4" r="A24" t="s">
        <v>133</v>
      </c>
      <c s="5" r="B24" t="n">
        <v>-126883</v>
      </c>
      <c s="5" r="D24" t="n">
        <v>-373513</v>
      </c>
    </row>
    <row spans="1:4" r="25">
      <c s="4" r="A25" t="s">
        <v>134</v>
      </c>
      <c s="5" r="B25" t="n">
        <v>-2798</v>
      </c>
      <c s="5" r="D25" t="n">
        <v>-2812</v>
      </c>
    </row>
    <row spans="1:4" r="26">
      <c s="4" r="A26" t="s">
        <v>135</v>
      </c>
      <c s="5" r="B26" t="n">
        <v>900</v>
      </c>
      <c s="5" r="D26" t="n">
        <v>-3000</v>
      </c>
    </row>
    <row spans="1:4" r="27">
      <c s="4" r="A27" t="s">
        <v>136</v>
      </c>
      <c s="5" r="B27" t="n">
        <v>-333736</v>
      </c>
      <c s="5" r="D27" t="n">
        <v>-430097</v>
      </c>
    </row>
    <row spans="1:4" r="28">
      <c s="3" r="A28" t="s">
        <v>137</v>
      </c>
    </row>
    <row spans="1:4" r="29">
      <c s="4" r="A29" t="s">
        <v>138</v>
      </c>
      <c s="5" r="B29" t="n">
        <v>410000</v>
      </c>
      <c s="5" r="D29" t="n">
        <v>200000</v>
      </c>
    </row>
    <row spans="1:4" r="30">
      <c s="4" r="A30" t="s">
        <v>139</v>
      </c>
      <c s="5" r="B30" t="n">
        <v>-272924</v>
      </c>
      <c s="5" r="D30" t="n">
        <v>-223239</v>
      </c>
    </row>
    <row spans="1:4" r="31">
      <c s="4" r="A31" t="s">
        <v>140</v>
      </c>
      <c s="5" r="B31" t="n">
        <v>56414</v>
      </c>
      <c s="5" r="D31" t="n">
        <v>45336</v>
      </c>
    </row>
    <row spans="1:4" r="32">
      <c s="4" r="A32" t="s">
        <v>141</v>
      </c>
      <c s="5" r="B32" t="n">
        <v>-180000</v>
      </c>
      <c s="5" r="D32" t="n">
        <v>-79747</v>
      </c>
    </row>
    <row spans="1:4" r="33">
      <c s="4" r="A33" t="s">
        <v>135</v>
      </c>
      <c s="5" r="B33" t="n">
        <v>-116</v>
      </c>
      <c s="5" r="D33" t="n">
        <v>-5008</v>
      </c>
    </row>
    <row spans="1:4" r="34">
      <c s="4" r="A34" t="s">
        <v>142</v>
      </c>
      <c s="5" r="B34" t="n">
        <v>13374</v>
      </c>
      <c s="5" r="D34" t="n">
        <v>-62658</v>
      </c>
    </row>
    <row spans="1:4" r="35">
      <c s="4" r="A35" t="s">
        <v>143</v>
      </c>
      <c s="5" r="B35" t="n">
        <v>-21720</v>
      </c>
      <c s="5" r="D35" t="n">
        <v>-4681</v>
      </c>
    </row>
    <row spans="1:4" r="36">
      <c s="4" r="A36" t="s">
        <v>144</v>
      </c>
      <c s="5" r="B36" t="n">
        <v>661</v>
      </c>
      <c s="5" r="D36" t="n">
        <v>-119395</v>
      </c>
    </row>
    <row spans="1:4" r="37">
      <c s="4" r="A37" t="s">
        <v>145</v>
      </c>
      <c s="5" r="B37" t="n">
        <v>985762</v>
      </c>
      <c s="4" r="C37" t="s">
        <v>26</v>
      </c>
      <c s="5" r="D37" t="n">
        <v>1022441</v>
      </c>
    </row>
    <row spans="1:4" r="38">
      <c s="4" r="A38" t="s">
        <v>146</v>
      </c>
      <c s="7" r="B38" t="n">
        <v>986423</v>
      </c>
      <c s="7" r="D38" t="n">
        <v>903046</v>
      </c>
    </row>
    <row spans="1:4" r="39">
      <c r="A39" t="n"/>
    </row>
    <row spans="1:4" r="40">
      <c s="4" r="A40" t="s">
        <v>26</v>
      </c>
      <c s="4" r="B40" t="s">
        <v>63</v>
      </c>
    </row>
  </sheetData>
  <mergeCells count="5">
    <mergeCell ref="A1:A2"/>
    <mergeCell ref="B1:D1"/>
    <mergeCell ref="B2:C2"/>
    <mergeCell ref="A39:D39"/>
    <mergeCell ref="B40:D4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0</v>
      </c>
      <c s="2" r="B1" t="s">
        <v>1</v>
      </c>
    </row>
    <row spans="1:2" r="2">
      <c s="2" r="B2" t="s">
        <v>2</v>
      </c>
    </row>
    <row spans="1:2" r="3">
      <c s="3" r="A3" t="s">
        <v>148</v>
      </c>
    </row>
    <row spans="1:2" r="4">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Description of Business</vt:lpstr>
      <vt:lpstr>Summary of Significant Accounti</vt:lpstr>
      <vt:lpstr>Business Combinations</vt:lpstr>
      <vt:lpstr>Goodwill and Intangible Assets</vt:lpstr>
      <vt:lpstr>Financial Assets and Liabilitie</vt:lpstr>
      <vt:lpstr>Fair Value Measures</vt:lpstr>
      <vt:lpstr>Liabilities and Restructuring C</vt:lpstr>
      <vt:lpstr>Credit Facility</vt:lpstr>
      <vt:lpstr>Accumulated Other Comprehensive</vt:lpstr>
      <vt:lpstr>Stock Repurchase Program</vt:lpstr>
      <vt:lpstr>Stock Compensation</vt:lpstr>
      <vt:lpstr>Net Income per Share</vt:lpstr>
      <vt:lpstr>Segment Disclosure</vt:lpstr>
      <vt:lpstr>Other Income (Expense), net</vt:lpstr>
      <vt:lpstr>Taxes</vt:lpstr>
      <vt:lpstr>Effect of New Accounting Pronou</vt:lpstr>
      <vt:lpstr>Summary of Significant Accoun24</vt:lpstr>
      <vt:lpstr>Goodwill and Intangible Assets </vt:lpstr>
      <vt:lpstr>Financial Assets and Liabilit26</vt:lpstr>
      <vt:lpstr>Fair Value Measures (Tables)</vt:lpstr>
      <vt:lpstr>Liabilities and Restructuring28</vt:lpstr>
      <vt:lpstr>Accumulated Other Comprehensi29</vt:lpstr>
      <vt:lpstr>Stock Repurchase Program (Table</vt:lpstr>
      <vt:lpstr>Stock Compensation (Tables)</vt:lpstr>
      <vt:lpstr>Net Income per Share (Tables)</vt:lpstr>
      <vt:lpstr>Segment Disclosure (Tables)</vt:lpstr>
      <vt:lpstr>Other Income (Expense), net (Ta</vt:lpstr>
      <vt:lpstr>Taxes (Tables)</vt:lpstr>
      <vt:lpstr>Business Combinations (Details)</vt:lpstr>
      <vt:lpstr>Goodwill and Intangible Asset37</vt:lpstr>
      <vt:lpstr>Goodwill and Intangible Asset38</vt:lpstr>
      <vt:lpstr>Goodwill and Intangible Asset39</vt:lpstr>
      <vt:lpstr>Goodwill and Intangible Asset40</vt:lpstr>
      <vt:lpstr>Financial Assets and Liabilit41</vt:lpstr>
      <vt:lpstr>Financial Assets and Liabilit42</vt:lpstr>
      <vt:lpstr>Financial Assets and Liabilit43</vt:lpstr>
      <vt:lpstr>Financial Assets and Liabilit44</vt:lpstr>
      <vt:lpstr>Financial Assets and Liabilit45</vt:lpstr>
      <vt:lpstr>Financial Assets and Liabilit46</vt:lpstr>
      <vt:lpstr>Financial Assets and Liabilit47</vt:lpstr>
      <vt:lpstr>Financial Assets and Liabilit48</vt:lpstr>
      <vt:lpstr>Fair Value Measures - Assets an</vt:lpstr>
      <vt:lpstr>Fair Value Measures - Additiona</vt:lpstr>
      <vt:lpstr>Liabilities and Restructuring51</vt:lpstr>
      <vt:lpstr>Liabilities and Restructuring52</vt:lpstr>
      <vt:lpstr>Liabilities and Restructuring53</vt:lpstr>
      <vt:lpstr>Credit Facility - Additional In</vt:lpstr>
      <vt:lpstr>Accumulated Other Comprehensi55</vt:lpstr>
      <vt:lpstr>Accumulated Other Comprehensi56</vt:lpstr>
      <vt:lpstr>Stock Repurchase Program - Addi</vt:lpstr>
      <vt:lpstr>Stock Repurchase Program - Stoc</vt:lpstr>
      <vt:lpstr>Stock Compensation Expense (Det</vt:lpstr>
      <vt:lpstr>Stock Compensation - Additional</vt:lpstr>
      <vt:lpstr>Stock Compensation - Schedule o</vt:lpstr>
      <vt:lpstr>Net Income per Share - Reconcil</vt:lpstr>
      <vt:lpstr>Segment Disclosure - Additional</vt:lpstr>
      <vt:lpstr>Segment Disclosure - Revenues R</vt:lpstr>
      <vt:lpstr>Other Income (Expense), net - C</vt:lpstr>
      <vt:lpstr>Taxes - Provision for Income Ta</vt:lpstr>
      <vt:lpstr>Taxes - Additional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4T17:03:04Z</dcterms:created>
  <dcterms:modified xmlns:dcterms="http://purl.org/dc/terms/" xmlns:xsi="http://www.w3.org/2001/XMLSchema-instance" xsi:type="dcterms:W3CDTF">2015-08-24T17:03:04Z</dcterms:modified>
  <dc:title xmlns:dc="http://purl.org/dc/elements/1.1/">Untitled</dc:title>
  <dc:description xmlns:dc="http://purl.org/dc/elements/1.1/"/>
  <dc:subject xmlns:dc="http://purl.org/dc/elements/1.1/"/>
  <cp:keywords/>
  <cp:category/>
</cp:coreProperties>
</file>